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REVENUE, CONTRACT ASSETS AND LI" sheetId="10" state="visible" r:id="rId10"/>
    <sheet xmlns:r="http://schemas.openxmlformats.org/officeDocument/2006/relationships" name="LOAN RECEIVABLES AND ENGLOBAL A" sheetId="11" state="visible" r:id="rId11"/>
    <sheet xmlns:r="http://schemas.openxmlformats.org/officeDocument/2006/relationships" name="CREDIT FACILITIES AND DEBT" sheetId="12" state="visible" r:id="rId12"/>
    <sheet xmlns:r="http://schemas.openxmlformats.org/officeDocument/2006/relationships" name="COMMITMENTS AND CONTINGENCIES" sheetId="13" state="visible" r:id="rId13"/>
    <sheet xmlns:r="http://schemas.openxmlformats.org/officeDocument/2006/relationships" name="INCOME (LOSS) PER SHARE AND SHA" sheetId="14" state="visible" r:id="rId14"/>
    <sheet xmlns:r="http://schemas.openxmlformats.org/officeDocument/2006/relationships" name="OPERATING SEGMENT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Revenue, Contract Assets and _2" sheetId="18" state="visible" r:id="rId18"/>
    <sheet xmlns:r="http://schemas.openxmlformats.org/officeDocument/2006/relationships" name="Credit Facilities and Debt (Tab" sheetId="19" state="visible" r:id="rId19"/>
    <sheet xmlns:r="http://schemas.openxmlformats.org/officeDocument/2006/relationships" name="Income (Loss) Per Share and S_2" sheetId="20" state="visible" r:id="rId20"/>
    <sheet xmlns:r="http://schemas.openxmlformats.org/officeDocument/2006/relationships" name="Operating Segments (Tables)" sheetId="21" state="visible" r:id="rId21"/>
    <sheet xmlns:r="http://schemas.openxmlformats.org/officeDocument/2006/relationships" name="Organization and Summary of S_3" sheetId="22" state="visible" r:id="rId22"/>
    <sheet xmlns:r="http://schemas.openxmlformats.org/officeDocument/2006/relationships" name="Revenue, Contract Assets and _3" sheetId="23" state="visible" r:id="rId23"/>
    <sheet xmlns:r="http://schemas.openxmlformats.org/officeDocument/2006/relationships" name="Revenue, Contract Assets and _4" sheetId="24" state="visible" r:id="rId24"/>
    <sheet xmlns:r="http://schemas.openxmlformats.org/officeDocument/2006/relationships" name="Revenue, Contract Assets and _5" sheetId="25" state="visible" r:id="rId25"/>
    <sheet xmlns:r="http://schemas.openxmlformats.org/officeDocument/2006/relationships" name="Revenue, Contract Assets and _6" sheetId="26" state="visible" r:id="rId26"/>
    <sheet xmlns:r="http://schemas.openxmlformats.org/officeDocument/2006/relationships" name="Revenue, Contract Assets and _7" sheetId="27" state="visible" r:id="rId27"/>
    <sheet xmlns:r="http://schemas.openxmlformats.org/officeDocument/2006/relationships" name="Loan Receivables and Englobal_2" sheetId="28" state="visible" r:id="rId28"/>
    <sheet xmlns:r="http://schemas.openxmlformats.org/officeDocument/2006/relationships" name="Credit Facilities and Debt - Ad" sheetId="29" state="visible" r:id="rId29"/>
    <sheet xmlns:r="http://schemas.openxmlformats.org/officeDocument/2006/relationships" name="Credit Facilities and Debt - Sc" sheetId="30" state="visible" r:id="rId30"/>
    <sheet xmlns:r="http://schemas.openxmlformats.org/officeDocument/2006/relationships" name="Credit Facilities and Debt - _2" sheetId="31" state="visible" r:id="rId31"/>
    <sheet xmlns:r="http://schemas.openxmlformats.org/officeDocument/2006/relationships" name="Commitments and Contingencies -" sheetId="32" state="visible" r:id="rId32"/>
    <sheet xmlns:r="http://schemas.openxmlformats.org/officeDocument/2006/relationships" name="Income (Loss) Per Share and S_3" sheetId="33" state="visible" r:id="rId33"/>
    <sheet xmlns:r="http://schemas.openxmlformats.org/officeDocument/2006/relationships" name="Income (Loss) Per Share and S_4" sheetId="34" state="visible" r:id="rId34"/>
    <sheet xmlns:r="http://schemas.openxmlformats.org/officeDocument/2006/relationships" name="Operating Segments - Additional" sheetId="35" state="visible" r:id="rId35"/>
    <sheet xmlns:r="http://schemas.openxmlformats.org/officeDocument/2006/relationships" name="Operating Segments - Summarized"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Small Business</t>
        </is>
      </c>
      <c r="B6" s="4" t="inlineStr">
        <is>
          <t>true</t>
        </is>
      </c>
      <c r="C6" s="4" t="inlineStr">
        <is>
          <t xml:space="preserve"> </t>
        </is>
      </c>
    </row>
    <row r="7">
      <c r="A7" s="4" t="inlineStr">
        <is>
          <t>Entity Emerging Growth Company</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Gulf Island Fabrication, Inc.</t>
        </is>
      </c>
      <c r="C11" s="4" t="inlineStr">
        <is>
          <t xml:space="preserve"> </t>
        </is>
      </c>
    </row>
    <row r="12">
      <c r="A12" s="4" t="inlineStr">
        <is>
          <t>Entity Central Index Key</t>
        </is>
      </c>
      <c r="B12" s="4" t="inlineStr">
        <is>
          <t>000103162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Common Stock, Shares Outstanding</t>
        </is>
      </c>
      <c r="B17" s="4" t="inlineStr">
        <is>
          <t xml:space="preserve"> </t>
        </is>
      </c>
      <c r="C17" s="5" t="n">
        <v>16223560</v>
      </c>
    </row>
    <row r="18">
      <c r="A18" s="4" t="inlineStr">
        <is>
          <t>Entity Interactive Data Current</t>
        </is>
      </c>
      <c r="B18" s="4" t="inlineStr">
        <is>
          <t>Yes</t>
        </is>
      </c>
      <c r="C18" s="4" t="inlineStr">
        <is>
          <t xml:space="preserve"> </t>
        </is>
      </c>
    </row>
    <row r="19">
      <c r="A19" s="4" t="inlineStr">
        <is>
          <t>Entity File Number</t>
        </is>
      </c>
      <c r="B19" s="4" t="inlineStr">
        <is>
          <t>001-34279</t>
        </is>
      </c>
      <c r="C19" s="4" t="inlineStr">
        <is>
          <t xml:space="preserve"> </t>
        </is>
      </c>
    </row>
    <row r="20">
      <c r="A20" s="4" t="inlineStr">
        <is>
          <t>Entity Tax Identification Number</t>
        </is>
      </c>
      <c r="B20" s="4" t="inlineStr">
        <is>
          <t>72-1147390</t>
        </is>
      </c>
      <c r="C20" s="4" t="inlineStr">
        <is>
          <t xml:space="preserve"> </t>
        </is>
      </c>
    </row>
    <row r="21">
      <c r="A21" s="4" t="inlineStr">
        <is>
          <t>Entity Address, Address Line One</t>
        </is>
      </c>
      <c r="B21" s="4" t="inlineStr">
        <is>
          <t>2170 Buckthorne Place</t>
        </is>
      </c>
      <c r="C21" s="4" t="inlineStr">
        <is>
          <t xml:space="preserve"> </t>
        </is>
      </c>
    </row>
    <row r="22">
      <c r="A22" s="4" t="inlineStr">
        <is>
          <t>Entity Address, Address Line Two</t>
        </is>
      </c>
      <c r="B22" s="4" t="inlineStr">
        <is>
          <t>Suite 420</t>
        </is>
      </c>
      <c r="C22" s="4" t="inlineStr">
        <is>
          <t xml:space="preserve"> </t>
        </is>
      </c>
    </row>
    <row r="23">
      <c r="A23" s="4" t="inlineStr">
        <is>
          <t>Entity Address, City or Town</t>
        </is>
      </c>
      <c r="B23" s="4" t="inlineStr">
        <is>
          <t>The woodland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380</t>
        </is>
      </c>
      <c r="C25" s="4" t="inlineStr">
        <is>
          <t xml:space="preserve"> </t>
        </is>
      </c>
    </row>
    <row r="26">
      <c r="A26" s="4" t="inlineStr">
        <is>
          <t>City Area Code</t>
        </is>
      </c>
      <c r="B26" s="4" t="inlineStr">
        <is>
          <t>713</t>
        </is>
      </c>
      <c r="C26" s="4" t="inlineStr">
        <is>
          <t xml:space="preserve"> </t>
        </is>
      </c>
    </row>
    <row r="27">
      <c r="A27" s="4" t="inlineStr">
        <is>
          <t>Local Phone Number</t>
        </is>
      </c>
      <c r="B27" s="4" t="inlineStr">
        <is>
          <t>714-61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LA</t>
        </is>
      </c>
      <c r="C30" s="4" t="inlineStr">
        <is>
          <t xml:space="preserve"> </t>
        </is>
      </c>
    </row>
    <row r="31">
      <c r="A31" s="4" t="inlineStr">
        <is>
          <t>Trading Symbol</t>
        </is>
      </c>
      <c r="B31" s="4" t="inlineStr">
        <is>
          <t>Gifi</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CONTRACT ASSETS AND LIABILITIES AND OTHER CONTRACT MATT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CONTRACT ASSETS AND LIABILITIES AND OTHER CONTRACT MATTERS</t>
        </is>
      </c>
      <c r="B4" s="4" t="inlineStr">
        <is>
          <t xml:space="preserve">2. REVENUE, CONTRACT ASSETS AND LIABILITIES AND OTHER CONTRACT MATTERS As discussed in Note 1, we recognize revenue for our contracts in accordance with Topic 606. Summarized below are required disclosures under Topic 606 and other relevant guidance. Disaggregation of Revenue The following tables summarize revenue for each of our operating segments, disaggregated by contract type and duration, for the three months ended March 31, 2025 and 2024 (in thousands):
Three Months Ended March 31, 2025
Services Fabrication Shipyard (1) Eliminations Total
Fixed-price and unit-rate $ 218 $ 11,035 $ — $ ( 69 ) $ 11,184
T&amp;M and cost-reimbursable 18,189 9,659 — — 27,848
Other 1,448 — — ( 207 ) 1,241
Total $ 19,855 $ 20,694 $ — $ ( 276 ) $ 40,273
Long-term $ 218 $ 19,535 $ — $ ( 69 ) $ 19,684
Short-term 19,637 1,159 — ( 207 ) 20,589
Total $ 19,855 $ 20,694 $ — $ ( 276 ) $ 40,273
Three Months Ended March 31, 2024
Services Fabrication Shipyard Eliminations Total
Fixed-price and unit-rate $ 249 $ 15,875 $ 409 $ — $ 16,533
T&amp;M and cost-reimbursable 24,727 1,263 — — 25,990
Other 558 — — ( 200 ) 358
Total $ 25,534 $ 17,138 $ 409 $ ( 200 ) $ 42,881
Long-term $ 249 $ 15,958 $ 409 $ — $ 16,616
Short-term 25,285 1,180 — ( 200 ) 26,265
Total $ 25,534 $ 17,138 $ 409 $ ( 200 ) $ 42,881 (1) Effective January 1, 2025, the Shipyard Division is no longer a reportable segment. Remaining operating results for our Shipyard Division are not material and are reflected within our Corporate Division. See Notes 1 and 7 for further discussion of our Shipyard Division and change in reportable segments. Future Performance Obligations The following table summarizes our remaining performance obligations for each of our operating segments, disaggregated by contract type, at March 31, 2025 (in thousands):
March 31, 2025
Services Fabrication Total
Fixed-price and unit-rate $ 68 $ 6,199 $ 6,267
T&amp;M and cost-reimbursable — 2,991 2,991
Total (1) $ 68 $ 9,190 $ 9,258 (1) We expect all of our performance obligations at March 31, 2025, to be recognized as revenue during 2025. Certain factors and circumstances could result in changes in the timing of recognition of our performance obligations as revenue and the amounts ultimately recognized. Contracts Assets and Liabilities The timing of customer invoicing and recognition of revenue using the POC method may occur at different times. Customer invoicing is generally dependent upon contractual billing terms, which could provide for customer payments in advance of performing the work, milestone billings based on the completion of certain phases of the work, or billings when services are provided. Revenue recognized in excess of amounts billed is reflected as contract assets on our Balance Sheet, or to the extent we have an unconditional right to the consideration, is reflected as contract receivables on our Balance Sheet. Amounts billed in excess of revenue recognized, and accrued contract losses, are reflected as contract liabilities on our Balance Sheet. Information with respect to contracts that were incomplete at March 31, 2025 and December 31, 2024, is as follows (in thousands):
March 31, December 31,
2025 2024
Contract assets (1), (2) $ 10,073 $ 8,611
Contract liabilities (3), (4) ( 934 ) ( 1,278 )
Contracts in progress, net $ 9,139 $ 7,333 (1) The increase in contract assets from December 31, 2024 to March 31, 2025 , was primarily due to higher unbilled positions on various projects for our Fabrication Division. (2) Contract assets at March 31, 2025 and December 31, 2024, excluded $ 4.5 million and $ 4.6 million, respectively, associated with revenue recognized in excess of amounts billed for which we have an unconditional right to the consideration. Such amounts are reflected within contract receivables. The decrease from December 31, 2024 to March 31, 2025 , was primarily due to lower unbilled positions on various projects for our Services Division. (3) The decrease in contract liabilities from December 31, 2024 to March 31, 2025 , was primarily due to lower advance billings on various projects for our Fabrication Division. (4) Revenue recognized during the three months ended March 31, 2025 and 2024, from amounts included in our contract liabilities balance at December 31, 2024 and 2023 , was $ 0.8 million and $ 4.2 million, respectively . Allowance for Doubtful Accounts and Credit Losses Our provision for bad debts and credit losses is included in other (income) expense, net on our Statement of Operations, and for the three months ended March 31, 2025 and 2024, was not significant. Our allowance for doubtful accounts and credit losses at March 31, 2025 and December 31, 2024 , was $ 0.2 million and $ 0.2 million, respectively. We had no significant write-offs or recoveries of previously recorded bad debts during the three months ended March 31, 2025 or 2024. Variable Consideration For the three months ended March 31, 2025 and 2024, we had no material amounts in revenue related to unapproved change orders, claims or incentives. Changes in Project Estimates We determine the impact of changes in estimated margins on projects for a given period by calculating the amount of revenue recognized in the period that would have been recognized in a prior period had such estimated margins been forecasted in the prior period. The total impact of changes in estimated margins for a project as disclosed on a quarterly basis may be different from the applicable year-to-date impact due to the application of the POC method and the changing progress of the project at each period end. Such impacts may also be different when a project is commenced and completed within the applicable year-to-date period but spans multiple quarters. For the three months ended March 31, 2025 and 2024, individual projects with significant changes in estimated margins did not have a material net impact on our operating results. Other Operating and Project Matters During the three months ended March 31, 2024, we received insurance payments of $ 2.0 million from our insurance carriers associated with interruptions to our operations and damage to buildings and equipment resulting from Hurricane Ida during 2021. The classification of insurance proceeds within our Statement of Cash Flows is based on our use or intended use of the proceeds at the time of receipt. Proceeds that were used or intended to be used for repairs that were not deemed to be capital in nature, and proceeds associated with interruptions to our operations, are reflected within operating activities. Proceeds that were used or intended to be used for repairs that were deemed capital in nature, or proceeds in excess of repair costs, are reflected within investing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RECEIVABLES AND ENGLOBAL ACQUISITION</t>
        </is>
      </c>
      <c r="B1" s="2" t="inlineStr">
        <is>
          <t>3 Months Ended</t>
        </is>
      </c>
    </row>
    <row r="2">
      <c r="B2" s="2" t="inlineStr">
        <is>
          <t>Mar. 31, 2025</t>
        </is>
      </c>
    </row>
    <row r="3">
      <c r="A3" s="3" t="inlineStr">
        <is>
          <t>Receivables [Abstract]</t>
        </is>
      </c>
      <c r="B3" s="4" t="inlineStr">
        <is>
          <t xml:space="preserve"> </t>
        </is>
      </c>
    </row>
    <row r="4">
      <c r="A4" s="4" t="inlineStr">
        <is>
          <t>LOAN RECEIVABLES AND ENGLOBAL ACQUISITION</t>
        </is>
      </c>
      <c r="B4" s="4" t="inlineStr">
        <is>
          <t xml:space="preserve">3. LOAN RECEIVABLES AND ENGLOBAL ACQUISITION On March 6, 2025, we entered into a senior secured, super-priority debtors-in-possession credit agreement (the “DIP Credit Agreement”), as lender, with ENGlobal Corporation (“ENGlobal”), as debtor-in-possession, and certain of its subsidiaries, as guarantors. The DIP Credit Agreement was provided in connection with ENGlobal’s filing for chapter 11 bankruptcy relief (the “ENGlobal Chapter 11”) pending before the U.S. Bankruptcy Court for the Southern District of Texas, Houston Division (the “Bankruptcy Court”), which commenced on March 5, 2025 . Pursuant to the DIP Credit Agreement, we may loan up to a maximum of $ 2.5 million to ENGlobal, which includes the roll-up of a prepetition secured bridge loan (collectively, the “DIP Loan”). The DIP Loan accrues interest at a rate of 12.0 % per annum (plus a 4.0 % default rate per annum, if applicable) and is secured by all assets of ENGlobal. At March 31, 2025, we had $ 1.2 million due from ENGlobal related to advances made during the first quarter 2025 pursuant to the DIP Loan, which is reflected within prepaid expenses and other assets on our Balance Sheet. Further, in April 2025, we made additional advances of $ 1.3 million, and accordingly, $ 2.5 million was due from ENGlobal as of the filing date of this Report. The DIP Loan will mature upon the earlier of, among other events, the sale of ENGlobal (or all or substantially all of its assets), the consummation of a plan of reorganization or a plan of liquidation of ENGlobal in connection with the ENGlobal Chapter 11, or September 5, 2025, subject to our right to accelerate if there is an earlier event of default. In addition, on April 10, 2025, we entered into a loan sale and assignment agreement with Alliance 2000, Ltd. (“Alliance”), a creditor of ENGlobal, pursuant to which we assumed Alliance’s senior secured loan of $ 2.4 million due from ENGlobal in exchange for a cash payment of $ 1.5 million to Alliance (the “Assumed Loan”). We entered into the DIP Loan and Assumed Loan with the right to submit as a “credit bid” any amounts owed under the agreements in any offer by us to purchase all or a portion of ENGlobal’s assets. On April 18, 2025, we were named as the successful bidder in the Bankruptcy Court-supervised auction process for certain assets of ENGlobal (the “ENGlobal Business”). Accordingly, pursuant to an asset purchase agreement entered into on April 15, 2025 (the “Asset Purchase Agreement”), we expect to acquire the ENGlobal Business (the “Acquisition”), the consideration for which will be the assumption of certain liabilities and a “credit bid” of $ 2.5 million, representing the full amount of the DIP Loan. On April 25, 2025 , the Bankruptcy Court approved the Acquisition. The Asset Purchase Agreement provides for certain termination rights for both the Company and ENGlobal, including by mutual written consent, if ENGlobal’s bankruptcy case is converted to chapter 7, if the transaction is not consummated by June 30, 2025, if either party fails to materially comply with any of its covenants or materially breaches its representations and warranties and such failure or breach cannot be cured or is not cured within 15 business days of receipt of written notice of such failure or breach from the non-breaching party, or if any court or governmental authority shall have issued a non-appealable order which permanently restrains, enjoins or prohibits the transaction. We expect to complete the Acquisition in the second quarter 2025, subject to the receipt or waiver of certain customer consents and satisfaction or waiver of customary conditions set forth in the Asset Purchase Agreement. We can give no assurances of the outcome of the Acquisition and whether we will be successful in completing the Acquisition. The DIP Loan and Assumed Loan, or portions thereof, will potentially represent the purchase price of the ENGlobal Business if the Acquisition is consummated. However, to the extent such amounts are not considered purchase price or are not otherwise deemed recoverable from ENGlobal, such amounts would result in a future charge associated with the write-off of any unrecoverabl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3 Months Ended</t>
        </is>
      </c>
    </row>
    <row r="2">
      <c r="B2" s="2" t="inlineStr">
        <is>
          <t>Mar. 31, 2025</t>
        </is>
      </c>
    </row>
    <row r="3">
      <c r="A3" s="3" t="inlineStr">
        <is>
          <t>Debt Disclosure [Abstract]</t>
        </is>
      </c>
      <c r="B3" s="4" t="inlineStr">
        <is>
          <t xml:space="preserve"> </t>
        </is>
      </c>
    </row>
    <row r="4">
      <c r="A4" s="4" t="inlineStr">
        <is>
          <t>CREDIT FACILITIES AND DEBT</t>
        </is>
      </c>
      <c r="B4" s="4" t="inlineStr">
        <is>
          <t>4. CREDIT FACILITIES AND DEBT LC Facility Our LC Facility, as amended, provides for up to $ 10.0 million of letters of credit, subject to our cash securitization of the letters of credit, and has a maturity date of June 30, 2026 . At March 31, 2025, we had $ 1.2 million of outstanding letters of credit under the LC Facility. Commitment fees on the unused portion of the LC Facility are 0.4 % per annum and interest on outstanding letters of credit is 1.5 % per annum. See Note 5 for further discussion of our letters of credit and associated security requirements. Surety Bonds We issue surety bonds in the ordinary course of business to support our projects and certain of our insurance coverages, and at March 31, 2025, we h ad $ 15.6 million of outstanding surety bonds. See Note 5 for further discussion of our surety bonds and related indemnification obligations. Note Agreement In connection with the resolution of litigation with a customer related to construction contracts for our previous Shipyard Division, during 2023, we entered into a promissory note (“Note Agreement ”) with one of our Sureties (Fidelity &amp; Deposit Company of Maryland and Zurich American Insurance Company (collectively, “Zurich”)), pursuant to which we will pay Zurich $ 20.0 million. The Note Agreement bears interest at a fixed rate of 3.0 % per annum, with principal and interest payable in 15 equal annual installments of approximately $ 1.7 million. The first payment was made on December 30, 2024 and the final payment is due on December 31, 2038 . At March 31, 2025, our outstanding balance and future annual principal maturities under the Note Agreement, were as follows (in thousands):
Principal
2025 $ 1,108
2026 1,141
2027 1,175
2028 1,210
2029 1,247
Thereafter 13,044
Total maturities (1) 18,925
Unamortized interest (2) 78
Total debt $ 19,003 (1) At March 31, 2025, the estimated present value of the Note Agreement amount was $ 12.6 million based on an estimated market rate of interest. (2) Due to the forbearance of interest from the issuance date of the Note Agreement until January 1, 2024, the effective rate on the Note Agreement is 2.9 % per annum. Unamortized interest represents the difference between the effective interest rate and the stated interest rate on the Note Agreement. Mortgage Agreement We have a multiple indebtedness mortgage arrangement (“Mortgage Agreement”) with Zurich to secure our obligations and liabilities under the Note Agreement. The Mortgage Agreement, as amended, encumbers all real estate associated with the Houma Facilities, includes certain covenants and events of default, and requires that 50 percent of the net proceeds (as defined by the Mortgage Agreement) received by us in excess of $ 8.0 million from the sale of any real estate of our Houma Facilities be used to make early payments on the principal balance under the Note Agreement . The Mortgage Agreement will terminate when the Note Agreement is repaid. See “Note Agreement” above for further discussion of the Not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Routine Legal Proceedings We are subject to various routine legal proceedings in the normal conduct of our business, primarily involving commercial disputes and claims, workers’ compensation claims, and claims for personal injury under general maritime laws of the U.S. and the Jones Act. While the outcome of these legal proceedings cannot be predicted with certainty, we believe that the outcome of any such proceedings, even if determined adversely, would not have a material adverse effect on our financial position, results of operations or liquidity. Forty-Vehicle Ferry Projects As discussed in our 2024 Financial Statements, prior to 2024 we experienced rework, construction and commissioning challenges on our two forty-vehicle ferry projects for our previous Shipyard Division as a result of customer design deficiencies, resulting in previous cost increases (including the need to fabricate a new hull for one of the vessels) and liquidated damages. During 2021, we submitted claims to our customer to recover the cost impacts of such design deficiencies. In accordance with contract requirements and North Carolina state law, in July 2024, we submitted our finalized claim to the customer for these cost and schedule impacts. In October 2024, the customer denied our claim, after which we filed a lawsuit in Superior Court for Wake County (docket number 24-CV-035012-910). In December 2024, the customer responded, denying liability and asserted a counterclaim in an unspecified amount, alleging defective workmanship in our construction of the ferries. The warranty claims asserted by the customer during the warranty periods for the vessels were not material and we are not aware of any other material claims regarding alleged defective workmanship for either vessel. Discovery is ongoing and trial is currently set for February 2, 2026. At March 31, 2025, no amounts have been included in revenue related to potential recoveries from our claim and we can provide no assurances that we will be successful with our claim or recover any previously incurred costs. Insurance We maintain insurance coverage for various aspects of our business and operations. However, we may be exposed to future losses due to coverage limitations and our use of deductibles and retentions for our exposures related to property and equipment damage, builder’s risk, third-party liability and workers’ compensation and USL&amp;H claims. During the second quarter 2024, we reviewed our insurance coverage options for our property and equipment and determined that the benefits of such coverage were outweighed by coverage limitations and high premiums and deductibles. Accordingly, we are generally uninsured for exposures resulting from any future damage to our property and equipment. To the extent we have insurance coverage, we do not have an offset right for liabilities in excess of any deductibles and retentions. Accordingly, we have recorded a liability for estimated amounts in excess of our deductibles and retentions, and have recorded a corresponding asset related to estimated insurance recoveries, on our Balance Sheet. Further, to the extent we are uninsured, reserves are recorded based upon our estimates, with input from legal and insurance advisors. Changes in assumptions, as well as changes in actual experience, could cause these estimates to change. Letters of Credit and Surety Bonds We obtain letters of credit under our LC Facility or surety bonds from financial institutions to provide to our customers in order to secure advance payments or guarantee performance under our contracts, or in lieu of retention being withheld on our contracts. Letters of credit under our LC Facility are subject to cash securitization of the full amount of the outstanding letters of credit. In the event of non-performance under a contract, our cash securitization with respect to the letter of credit supporting such contract would become the property of Whitney Bank. With respect to surety bonds, payments by a Surety pursuant to a bond in the event of non-performance are subject to reimbursement to such Surety by us under a general indemnity agreement relating to such bond. Such indemnification obligations may include the face amount of the surety bond, or portions thereof, as well as other reimbursable items such as interest and certain investigative expenses and legal fees of the Surety. Such indemnification obligations would require us to use our cash, cash equivalents or short-term investments, and we may not have sufficient liquidity to satisfy such indemnification obligations. When a contract is complete, the contingent obligation terminates, and letters of credit or surety bonds are returned. See Note 4 for further discussion of our LC Facility and surety bonds. Environmental Matters Our operations are subject to extensive and changing U.S. federal, state and local laws and regulations, as well as the laws of other countries, that establish health and environmental quality standards. These standards relate to air and water pollutants and the management and disposal of hazardous substances and wastes, among other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cash flows or competitive position. Leases We maintain operating leases for our corporate office and certain operating facilities and equipment. See Note 1 for further discussion of our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LOSS) PER SHARE AND SHAREHOLDERS' EQUITY</t>
        </is>
      </c>
      <c r="B1" s="2" t="inlineStr">
        <is>
          <t>3 Months Ended</t>
        </is>
      </c>
    </row>
    <row r="2">
      <c r="B2" s="2" t="inlineStr">
        <is>
          <t>Mar. 31, 2025</t>
        </is>
      </c>
    </row>
    <row r="3">
      <c r="A3" s="3" t="inlineStr">
        <is>
          <t>Earnings Per Share [Abstract]</t>
        </is>
      </c>
      <c r="B3" s="4" t="inlineStr">
        <is>
          <t xml:space="preserve"> </t>
        </is>
      </c>
    </row>
    <row r="4">
      <c r="A4" s="4" t="inlineStr">
        <is>
          <t>INCOME (LOSS) PER SHARE AND SHAREHOLDERS' EQUITY</t>
        </is>
      </c>
      <c r="B4" s="4" t="inlineStr">
        <is>
          <t>6. INCOME (LOSS) PER SHARE AND SHAREHOLDERS’ EQUITY Income (Loss) Per Share The following table presents the computation of basic and diluted income per share for the three months ended March 31, 2025 and 2024 (in thousands, except per share data):
Three Months Ended March 31,
2025 2024
Numerator:
Net income $ 3,827 $ 6,240
Denominator:
Weighted average basic shares 16,339 16,215
Effect of dilutive share-based awards 383 540
Weighted average diluted shares 16,722 16,755
Basic income per share $ 0.23 $ 0.38
Diluted income per share $ 0.23 $ 0.37 Shareholders’ Equity We have a share repurchase program, as amended (“Share Repurchase Program”), authorizing the repurchase of up to $ 5.0 million of our outstanding common stock, effective until December 15, 2025 . The timing and amount of any share repurchases is at the discretion of management and may be made from time to time through transactions in the open market, in privately negotiated transactions or by other means in accordance with applicable laws. The Share Repurchase Program does not obligate us to repurchase any shares of our common stock and may be modified, increas ed, suspended or terminated at the discretion of our Board. During the three months ended March 31, 2025 and 2024, we repurchased 86,364 a nd 60,860 shares of our common stock for $ 0.6 million and $ 0.3 million, respectively, and at March 31, 2025, we had remaining authorization to purchase $ 3.1 million under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 xml:space="preserve">7. OPERATING SEGMENTS During 2021, we sold our Shipyard Division operating assets and certain construction contracts and commenced the wind down of our remaining Shipyard Division operations, which consisted of completion of the Ferry Projects. The wind down of our Shipyard Division operations was substantially completed in the fourth quarter 2023 and final completion occurred in the first quarter 2025 with the expiration of the last warranty period for the Ferry Projects. While our Shipyard Division represented a reportable segment for the year ended December 31, 2024, effective January 1, 2025, the Shipyard Division is no longer a reportable segment. Accordingly, we currently operate and manage our business through two operating divisions (“Services” and “Fabrication”) and one non-operating division (“Corporate”), which represent our reportable segments. Operating results for our Shipyard Division for the first quarter 2025 are not material and are reflected within our Corporate Division. Our two operating divisions and Corporate Division are discussed below. Services Division – Our Services Division provides maintenance, repair, construction, scaffolding, coatings, welding enclosures, cleaning and environmental and other specialty services on offshore platforms and inland structures and at industrial facilities; provides services required to connect production equipment and service modules and equipment on offshore platforms; provides project management and commissioning services; and performs municipal and drainage projects, including pump stations, levee reinforcement, bulkheads and other public works. Our services activities are managed from our various Facilities. Fabrication Division – Our Fabrication Division fabricates modules, skids and piping systems for onshore refining, petrochemical, LNG and industrial facilities and offshore facilities; fabricates foundations, secondary steel components and support structures for alternative energy developments and coastal mooring facilities; fabricates offshore production platforms and associated structures, including jacket foundations, piles and topsides for fixed production and utility platforms, as well as hulls and topsides for floating production and utility platforms; and fabricates other complex steel structures and components. Our fabrication activities are performed at our Houma Facilities. Corporate Division and Allocations – Our Corporate Division includes costs that do not directly relate to our operating divisions. Such costs include, but are not limited to, costs of maintaining our corporate office, executive management salaries and incentives, board of directors’ fees, certain insurance costs and costs associated with overall corporate governance and reporting requirements for a publicly traded company. Shared resources and costs that benefit more than one operating division are allocated amongst the operating divisions based on each operating division’s estimated share of the benefit received. Such costs include, but are not limited to, human resources, insurance, information technology, accounting, business development and certain division leadership costs. Segment Results – Our chief operating decision maker is our chief executive officer and he generally evaluates the performance of, and allocates resources to, our divisions based upon gross profit or loss and operating income or loss. Segment assets are comprised of all assets attributable to each division. Intersegment revenues are priced at the estimated fair value of work performed. Summarized financial information for our segments as of and for the three months ended March 31, 2025 and 2024, is as follows (in thousands):
Three Months Ended March 31, 2025
Services Fabrication Shipyard (1) Corporate Consolidated
Revenue (eliminations) $ 19,855 $ 20,694 $ — $ ( 276 ) $ 40,273
Cost of revenue 17,572 16,362 — ( 276 ) 33,658
Gross profit 2,283 4,332 — — 6,615
General and administrative expense 700 567 — 1,968 3,235
Other (income) expense, net — ( 30 ) — 130 100
Operating income (loss) $ 1,583 $ 3,795 $ — $ ( 2,098 ) $ 3,280
Other financial information:
Depreciation and amortization expense $ 482 $ 698 $ — $ 76 $ 1,256
Interest (expense) income, net $ — $ — $ — $ 549 $ 549
Capital expenditures $ — $ 307 $ — $ — $ 307
Total assets (2) $ 23,077 $ 41,311 $ — $ 73,774 $ 138,162
Three Months Ended March 31, 2024
Services Fabrication Shipyard Corporate Consolidated
Revenue (eliminations) $ 25,534 $ 17,138 $ 409 $ ( 200 ) $ 42,881
Cost of revenue 21,921 14,946 90 ( 200 ) 36,757
Gross profit 3,613 2,192 319 — 6,124
General and administrative expense 743 441 — 2,300 3,484
Other (income) expense, net 3 ( 2,970 ) ( 23 ) ( 78 ) ( 3,068 )
Operating income (loss) $ 2,867 $ 4,721 $ 342 $ ( 2,222 ) $ 5,708
Other financial information:
Depreciation and amortization expense $ 480 $ 635 $ — $ 78 $ 1,193
Interest (expense) income, net $ — $ — $ — $ 542 $ 542
Capital expenditures $ 294 $ 2,259 $ — $ — $ 2,553
Total assets (2) $ 28,228 $ 33,172 $ 541 $ 65,817 $ 127,758 (1) Effective January 1, 2025, the Shipyard Division is no longer a reportable segment. Remaining operating results for our Shipyard Division are not material and are reflected within our Corporate Division. (2) Cash and short-term investments are reported within our Corporate Div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8. SUBSEQUENT EVENTS See Note 3 for discussion of the DIP Loan, Assumed Loan, Asset Purchase Agreement and th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Gulf Island Fabrication, Inc. (together with its subsidiaries, “Gulf Island,” “the Company,” “we,” “us” and “our”) is a leading fabricator of complex steel structures and modules and a provider of specialty services, including project management, hookup, commissioning, repair, maintenance, scaffolding, coatings, welding enclosures, civil construction and cleaning and environmental services to the industrial and energy sectors. Our customers include U.S. and, to a lesser extent, international energy producers; refining, petrochemical, LNG, industrial and power operators; and EPC companies. We currently operate and manage our business through two operating divisions (“Services” and “Fabrication”) and one non-operating division (“Corporate”), which represent our reportable segments. Our corporate headquarters is located in The Woodlands, Texas and our primary operating facilities are located in Houma, Louisiana (“Houma Facilities”). See Note 7 for further discussion of our reportable segments. During 2021, we sold our previous Shipyard Division operating assets and certain construction contracts and commenced the wind down of our remaining Shipyard Division operations, which consisted of the completion of a seventy-vehicle ferry and two forty-vehicle ferry projects (collectively, “Ferry Projects”). The wind down of our Shipyard Division operations was substantially completed in the fourth quarter 2023 and final completion occurred in the first quarter 2025 with the expiration of the last warranty period for the Ferry Projects. While our Shipyard Division represented a reportable segment for the year ended December 31, 2024, effective January 1, 2025, the Shipyard Division is no longer a reportable segment. Operating results for our Shipyard Division for the first quarter 2025 are not material and are reflected within our Corporate Division. </t>
        </is>
      </c>
    </row>
    <row r="5">
      <c r="A5" s="4" t="inlineStr">
        <is>
          <t>Basis of Presentation</t>
        </is>
      </c>
      <c r="B5" s="4" t="inlineStr">
        <is>
          <t>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of the Financial Statements have been included. Operating results for the three months ended March 31, 2025 are not necessarily indicative of the results that may be expected for the year ending December 31, 2025. Our Consolidated Balance Sheet (“Balance Sheet”) at December 31, 2024, has been derived from the audited financial statements at that date, but does not include all of the information and footnotes required by GAAP for complete financial statements. For further information, refer to our 2024 Financial Statements.</t>
        </is>
      </c>
    </row>
    <row r="6">
      <c r="A6" s="4" t="inlineStr">
        <is>
          <t>Operating Cycle</t>
        </is>
      </c>
      <c r="B6" s="4" t="inlineStr">
        <is>
          <t>Operating Cycle The duration of our contracts vary, but ma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t>
        </is>
      </c>
    </row>
    <row r="7">
      <c r="A7" s="4" t="inlineStr">
        <is>
          <t>Use of Estimates</t>
        </is>
      </c>
      <c r="B7" s="4" t="inlineStr">
        <is>
          <t>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long-term contracts, including application of the percentage-of-completion (“POC”) method, estimating costs to complete each contract and the recognition of incentives, unapproved change orders, claims (including amounts arising from disputes with customers) and liquidated damages; • fair value and recoverability assessments that must be periodically performed with respect to long-lived tangible assets, goodwill and other intangible assets; • determination of deferred income tax assets, liabilities and related valuation allowances; • reserves for bad debts and credit losses; • liabilities related to uninsured losses and deductibles and retentions for insurance coverages; and • the impacts of volatile oil and gas prices and macroeconomic conditions on our business, estimates and judgments as discussed further below. If the underlying estimates and assumptions upon which our Financial Statements are based change in the future, actual amounts may differ materially from those included in the Financial Statements. Oil and Gas Price Volatility and Macroeconomic Conditions – For over a decade, prices of oil and gas have experienced significant volatility, including depressed prices, which negatively impacted certain of our end markets and operating results, and elevated prices, which positively impacted certain of our end markets and operating results. While oil prices have somewhat stabilized, such stability is uncertain and difficult to predict, particularly in light of geopolitical turmoil and uncertainty. In addition, global economic factors that are beyond our control, have and could continue to impact our operations, including, but not limited to, labor constraints, trade policies (including tariffs) and related market uncertainty, supply chain disruptions, inflationary pressures, economic slowdowns and recessions, natural disasters, public health crises and geopolitical conflicts. The ultimate business and financial impacts of oil and gas price volatility and macroeconomic conditions on our business and results of operations continues to be uncertain, but the impacts have included, or may continue to include, among other things, reduced bidding activity; suspension or termination of backlog; deterioration of customer financial condition; and unanticipated project costs and schedule delays due to supply chain disruptions, labor and material price increases, lower labor productivity, increased employee and contractor absenteeism and turnover, craft labor hiring challenges, increased safety incidents, lack of performance by subcontractors and suppliers, and contract disputes. We continue to monitor the impacts of oil and gas price volatility and macroeconomic conditions on our operations, and our estimates in future periods will be revised for any events and changes in circumstances arising after the date of this Report.</t>
        </is>
      </c>
    </row>
    <row r="8">
      <c r="A8" s="4" t="inlineStr">
        <is>
          <t>Income (Loss) Per Share</t>
        </is>
      </c>
      <c r="B8" s="4" t="inlineStr">
        <is>
          <t>Income (Loss) Per Share Basic income (loss) per share is calculated by dividing net income or loss by the weighted average number of common shares outstanding for the period. Diluted income (loss) per share reflects the assumed conversion of dilutive securities in periods in which income is reported. See Note 6 for calculations of our basic and diluted income (loss) per share.</t>
        </is>
      </c>
    </row>
    <row r="9">
      <c r="A9" s="4" t="inlineStr">
        <is>
          <t>Cash Equivalents and Short-term Investments</t>
        </is>
      </c>
      <c r="B9" s="4" t="inlineStr">
        <is>
          <t>Cash Equivalents and Short-term Investments Cash Equivalents – We consider investments with original maturities of three months or less when purchased to be cash equivalents. We hold substantially all of our cash deposits with Hancock Whitney Bank (“Whitney Bank”). Restricted Cash – At March 31, 2025 and December 31, 2024, we had $ 1.2 million and $ 1.2 million , respectively, of restricted cash as security for letters of credit issued under our letter of credit facility (“LC Facility”) with Whitney Bank. Our restricted cash is held in an interest-bearing money market account with Whitney Bank. The classification of the restricted cash as current or noncurrent is determined by the contractual maturity dates of the letters of credit being secured, with letters of credit having maturity dates of twelve months or less from the balance sheet date classified as current , and letters of credit having maturity dates of longer than twelve months from the balance sheet date classified as noncurrent . See Note 4 for further discussion of our letters of credit and associated security requirements. Short-term Investments – We consider investments with original maturities of more than three months but less than twelve months to be short-term investments. At March 31, 2025 and December 31, 2024, our short-term investments included U.S. Treasuries with original maturities of approximately four to six months. We intend to hold these investments until maturity and it is not more likely than not that we will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t>
        </is>
      </c>
    </row>
    <row r="10">
      <c r="A10" s="4" t="inlineStr">
        <is>
          <t>Inventory</t>
        </is>
      </c>
      <c r="B10" s="4" t="inlineStr">
        <is>
          <t xml:space="preserve">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t>
        </is>
      </c>
    </row>
    <row r="11">
      <c r="A11" s="4" t="inlineStr">
        <is>
          <t>Allowance for Doubtful Accounts and Credit Losses</t>
        </is>
      </c>
      <c r="B11" s="4" t="inlineStr">
        <is>
          <t>Allowance for Doubtful Accounts and Credit Losses In the normal course of business, we extend credit to our customers on a short-term basis and contract receivables are generally not collateralized; however, we typically have the right to place liens on our projects in the event of nonpayment by our customers. We provide an allowance for credit losses and routinely review individual contract receivable balances and other financial asset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company-specific credit ratings, historical company-specific uncollectable amounts and economic conditions in general. See Note 2 for further discussion of our allowance for doubtful accounts and credit losses.</t>
        </is>
      </c>
    </row>
    <row r="12">
      <c r="A12" s="4" t="inlineStr">
        <is>
          <t>Stock-Based Compensation</t>
        </is>
      </c>
      <c r="B12" s="4" t="inlineStr">
        <is>
          <t xml:space="preserve">Stock-Based Compensation Awards under our stock-based compensation plans are calculated using a fair value-based measurement method. Depending on the terms of the award, we use the straight-line or graded vesting methods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Consolidated Statements of Operations (“Statement of Operations”). Tax payments made on behalf of employees to taxing authorities in order to satisfy employee income tax withholding obligations from the vesting of shares under our stock-based compensation plans are classified as a financing activity on our Consolidated Statements of Cash Flows (“Statement of Cash Flows”). </t>
        </is>
      </c>
    </row>
    <row r="13">
      <c r="A13" s="4" t="inlineStr">
        <is>
          <t>Depreciation and Amortization Expense</t>
        </is>
      </c>
      <c r="B13" s="4" t="inlineStr">
        <is>
          <t xml:space="preserve">Depreciation and Amortiz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Intangible assets are amortized on a straight-line basis over seven years and amortization expense is reflected within general and administrative expense on our Statement of Operations. </t>
        </is>
      </c>
    </row>
    <row r="14">
      <c r="A14" s="4" t="inlineStr">
        <is>
          <t>Long-Lived Assets</t>
        </is>
      </c>
      <c r="B14" s="4" t="inlineStr">
        <is>
          <t xml:space="preserve">Long-Lived Assets Goodwill – Goodwill is not amortized, but instead is reviewed for impairment at least annually at a reporting unit level, absent any indicators of impairment or when other actions require an impairment assessment (such as a change in reporting units). Our Services Division represents our only reporting unit with goodwill. We perform our annual impairment assessment during the fourth quarter of each year based upon balances as of October 1. In evaluating goodwill for impairment, we have the option to first assess qualitative factors to determine whether it is more likely than not that the fair value of our reporting unit is greater than its carrying value. If we determine that it is more likely than not that the carrying value of the reporting unit is greater than its fair value, we perform a quantitative impairment test by calculating the fair value of the reporting unit and comparing it to the carrying value of the reporting unit, and we recognize an impairment charge to the extent its carrying value exceeds its fair value. To determine the fair value of our reporting unit and test for impairment, we utilize an income approach (discounted cash flow method) as we believe this is the most direct approach to incorporate the specific economic attributes and risk profile of our reporting unit into our valuation model. We had no indicators of impairment during the three months ended March 31, 2025. If, based on future assessments, our goodwill is deemed to be impaired, the impairment would result in a charge to our operating results in the period of impairment. Other Long-Lived Assets – Our property, plant and equipment, lease assets (included within other noncurrent assets) and finite-lived intangible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We had no indicators of impairment during the three months ended March 31, 2025 . </t>
        </is>
      </c>
    </row>
    <row r="15">
      <c r="A15" s="4" t="inlineStr">
        <is>
          <t>Leases</t>
        </is>
      </c>
      <c r="B15" s="4" t="inlineStr">
        <is>
          <t xml:space="preserve">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t>
        </is>
      </c>
    </row>
    <row r="16">
      <c r="A16" s="4" t="inlineStr">
        <is>
          <t>Fair Value Measurements</t>
        </is>
      </c>
      <c r="B16" s="4" t="inlineStr">
        <is>
          <t xml:space="preserve">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the impairments of inventory, goodwill and long-lived assets, are non-recurring fair value measurements that fall within Level 3 of the fair value hierarchy. Our fair value assessments for long-term debt are recurring fair value measurements that fall within Level 2 of the fair value hierarchy, and are determined using various methods, including quoted prices for identical or similar securities in both active and inactive markets. See Note 4 for further discussion of our long-term debt. </t>
        </is>
      </c>
    </row>
    <row r="17">
      <c r="A17" s="4" t="inlineStr">
        <is>
          <t>Revenue Recognition</t>
        </is>
      </c>
      <c r="B17" s="4" t="inlineStr">
        <is>
          <t>Revenue Recognition General – Our revenue is derived from customer contracts and agreements that are awarded on a competitively bid and negotiated basis using a range of contracting options, including fixed-price, unit-rate, time and materials (“T&amp;M”) and cost-reimbursable, or a combination thereof. Our contracts primarily relate to the fabrication of steel structures and modules, and certain service arrangements. We recognize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is recognized as the work progresses. Revenue for performance obligations that do not meet the criteria for over time recognition is recognized at a point-in-time when a performance obligation is complete and a customer has obtained control of a promised asset. Long-term Contracts Satisfied Over Time – Revenue for our long-term contracts is recognized using the POC method based on contract costs incurred to date compared to total estimated contract costs (an input method). Fixed-price contracts, or contracts with a more significant fixed-price component, generally provide us with greater control over project schedule and the timing of when work is performed and costs are incurred, and accordingly, when revenue is recognized. Unit-rate, T&amp;M and cost-reimbursable contracts generally have more variability in the scope of work and provide our customers with greater influence over the timing of when we perform our work, and accordingly, such contracts often result in less predictability with respect to the timing of when revenue is recognize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or loss for contracts accounted for using the POC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revenue recognized in prior periods and the recognition of losses expected to be incurred on contracts. Due to the various estimates inherent in our contract accounting, actual results could differ materially from those estimates, which could result in material changes to our Financial Statements and related disclosures. See Note 2 for further discussion of projects with significant changes in estimated margins during the three months ended March 31, 2025 and 2024. Short-term Contracts and Contracts Satisfied at a Point In Time – Revenue for our short-term contracts (which includes revenue associated with our master services arrangements) and contracts that do not satisfy the criteria for revenue recognition over time is recognized when the work is performed or when control of the asset is transferred, the related costs are incurred and collection is reasonably assured. Variable Consideration – Revenue and gross profit or loss for contracts can be significantly affected by variable consideration, which can be in the form of unapproved change orders, claims (including amounts arising from disputes with customers), incentives and liquidated damages that may not be resolved until the later stages of the contract or after the contract has been completed. Variable consideration can also include revenue associated with work performed on a unit-rate, T&amp;M or cost-reimbursable basis that is recognized using the POC method. We estimate variable consideration based on the amount we expect to be entitled and include estimated amounts in the transaction price to the extent it is probable that a significant future reversal of cumulative revenue recognized will not occur or when we conclude that any significant uncertainty associated with the variable consideration is resolved. See Note 2 for further discussion of our unapproved change orders, claims, incentives and liquidated damages. Additional Disclosures – Topic 606 also requires disclosures regarding the nature, amount, timing and uncertainty of revenues and cash flows from contracts with customers. See Note 2 for required disclosures under Topic 606.</t>
        </is>
      </c>
    </row>
    <row r="18">
      <c r="A18" s="4" t="inlineStr">
        <is>
          <t>Pre-Contract Costs</t>
        </is>
      </c>
      <c r="B18" s="4" t="inlineStr">
        <is>
          <t>Pre-Contract Costs Pre-contract costs are generally charged to cost of revenue as incurred, but in certain cases their recognition may be deferred if specific probability criteria are met. At March 31, 2025 and December 31, 2024 , we had no deferred pre-contract costs.</t>
        </is>
      </c>
    </row>
    <row r="19">
      <c r="A19" s="4" t="inlineStr">
        <is>
          <t>Other (Income) Expense, Net</t>
        </is>
      </c>
      <c r="B19" s="4" t="inlineStr">
        <is>
          <t>Other (Income) Expense, Net Other (income) expense, net, generally represents recoveries or provisions for bad debts and credit losses, gains or losses associated with the sale or disposition of property and equipment, and income or expense associated with certain nonrecurring items. For the three months ended March 31, 2024, other (income) expense, net for our Fabrication Division included a gain of $ 2.9 million related to the sale of certain excess real property (consisting of land and buildings) for net cash proceeds of $ 8.5 million.</t>
        </is>
      </c>
    </row>
    <row r="20">
      <c r="A20" s="4" t="inlineStr">
        <is>
          <t>Income Taxes</t>
        </is>
      </c>
      <c r="B20" s="4" t="inlineStr">
        <is>
          <t xml:space="preserve">Income Taxes Income taxes have been provided for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anticipa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Our effective tax rate differs from our statutory rate for the three months ended March 31, 2025 and 2024 , as no federal income tax expense was recorded for our income as it was fully offset by the reversal of valuation allowance on our net deferred tax assets. Income taxes recorded for the three months ended March 31, 2025 and 2024, relate to state income taxe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t>
        </is>
      </c>
    </row>
    <row r="21">
      <c r="A21" s="4" t="inlineStr">
        <is>
          <t>New Accounting Standards</t>
        </is>
      </c>
      <c r="B21" s="4" t="inlineStr">
        <is>
          <t xml:space="preserve">New Accounting Standards Segment Reporting – In the fourth quarter 2024, we adopted ASU 2023-07 “Segment Reporting - Improvements to Reportable Segment Disclosures,” which requires us to disclose, on an interim and annual basis, additional information about our significant segment expenses. The new standard did not have an effect on our Financial Statements; however, it did result in changes to our segment disclosures for all periods presented as the standard was applied using the retrospective transition method. See Note 7 for the segment disclosures required by the new standard. Income Taxes – In the fourth quarter 2023, the Financial Accounting Standards Board (“FASB”) issued ASU 2023-09 “Income Taxes - Improvements to Income Tax Disclosures,” which requires enhanced disclosures related to our rate reconciliation and income taxes paid information. The new standard will be effective for us in the fourth quarter 2025 and may be applied using either the prospective or retrospective transition method. Early adoption of the new standard is permitted; however, we have not elected to early adopt the standard. We are assessing the effect of the new standard on our Financial Statement disclosures; however, adoption will not impact our Financial Statements. Income Statement Reporting – In the fourth quarter 2024, the FASB issued ASU 2024-03 “Income Statement - Reporting Comprehensive Income - Expense Disaggregation Disclosures,” which requires additional disclosure of the nature of expenses included in our Statement of Operations as well as disclosures about specific types of expenses included in the expense captions presented in our Statement of Operations. The new standard will be effective for us in the fourth quarter 2027 and may be applied using either the prospective or retrospective transition method. Early adoption of the new standard is permitted; however, we have not elected to early adopt the standard. We are assessing the effect of the new standard on our Financial Statement disclosures; however, adoption will not impact our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and Liabilities and Other Contract Matt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The following tables summarize revenue for each of our operating segments, disaggregated by contract type and duration, for the three months ended March 31, 2025 and 2024 (in thousands):
Three Months Ended March 31, 2025
Services Fabrication Shipyard (1) Eliminations Total
Fixed-price and unit-rate $ 218 $ 11,035 $ — $ ( 69 ) $ 11,184
T&amp;M and cost-reimbursable 18,189 9,659 — — 27,848
Other 1,448 — — ( 207 ) 1,241
Total $ 19,855 $ 20,694 $ — $ ( 276 ) $ 40,273
Long-term $ 218 $ 19,535 $ — $ ( 69 ) $ 19,684
Short-term 19,637 1,159 — ( 207 ) 20,589
Total $ 19,855 $ 20,694 $ — $ ( 276 ) $ 40,273
Three Months Ended March 31, 2024
Services Fabrication Shipyard Eliminations Total
Fixed-price and unit-rate $ 249 $ 15,875 $ 409 $ — $ 16,533
T&amp;M and cost-reimbursable 24,727 1,263 — — 25,990
Other 558 — — ( 200 ) 358
Total $ 25,534 $ 17,138 $ 409 $ ( 200 ) $ 42,881
Long-term $ 249 $ 15,958 $ 409 $ — $ 16,616
Short-term 25,285 1,180 — ( 200 ) 26,265
Total $ 25,534 $ 17,138 $ 409 $ ( 200 ) $ 42,881 (1) Effective January 1, 2025, the Shipyard Division is no longer a reportable segment. Remaining operating results for our Shipyard Division are not material and are reflected within our Corporate Division. See Notes 1 and 7 for further discussion of our Shipyard Division and change in reportable segments.</t>
        </is>
      </c>
    </row>
    <row r="5">
      <c r="A5" s="4" t="inlineStr">
        <is>
          <t>Summary of Remaining Performance Obligations, Disaggregated by Operating Segment and Contract Type</t>
        </is>
      </c>
      <c r="B5" s="4" t="inlineStr">
        <is>
          <t>The following table summarizes our remaining performance obligations for each of our operating segments, disaggregated by contract type, at March 31, 2025 (in thousands):
March 31, 2025
Services Fabrication Total
Fixed-price and unit-rate $ 68 $ 6,199 $ 6,267
T&amp;M and cost-reimbursable — 2,991 2,991
Total (1) $ 68 $ 9,190 $ 9,258 (1) We expect all of our performance obligations at March 31, 2025, to be recognized as revenue during 2025. Certain factors and circumstances could result in changes in the timing of recognition of our performance obligations as revenue and the amounts ultimately recognized.</t>
        </is>
      </c>
    </row>
    <row r="6">
      <c r="A6" s="4" t="inlineStr">
        <is>
          <t>Summary of Contract with Customer, Asset and Liability</t>
        </is>
      </c>
      <c r="B6" s="4" t="inlineStr">
        <is>
          <t xml:space="preserve"> Information with respect to contracts that were incomplete at March 31, 2025 and December 31, 2024, is as follows (in thousands):
March 31, December 31,
2025 2024
Contract assets (1), (2) $ 10,073 $ 8,611
Contract liabilities (3), (4) ( 934 ) ( 1,278 )
Contracts in progress, net $ 9,139 $ 7,333 (1) The increase in contract assets from December 31, 2024 to March 31, 2025 , was primarily due to higher unbilled positions on various projects for our Fabrication Division. (2) Contract assets at March 31, 2025 and December 31, 2024, excluded $ 4.5 million and $ 4.6 million, respectively, associated with revenue recognized in excess of amounts billed for which we have an unconditional right to the consideration. Such amounts are reflected within contract receivables. The decrease from December 31, 2024 to March 31, 2025 , was primarily due to lower unbilled positions on various projects for our Services Division. (3) The decrease in contract liabilities from December 31, 2024 to March 31, 2025 , was primarily due to lower advance billings on various projects for our Fabrication Division. (4) Revenue recognized during the three months ended March 31, 2025 and 2024, from amounts included in our contract liabilities balance at December 31, 2024 and 2023 , was $ 0.8 million and $ 4.2 million, respectivel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Facilities and Debt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Annual Principal Maturities Under Note Agreement</t>
        </is>
      </c>
      <c r="B4" s="4" t="inlineStr">
        <is>
          <t>future annual principal maturities under the Note Agreement, were as follows (in thousands):
Principal
2025 $ 1,108
2026 1,141
2027 1,175
2028 1,210
2029 1,247
Thereafter 13,044
Total maturities (1) 18,925
Unamortized interest (2) 78
Total debt $ 19,003 (1) At March 31, 2025, the estimated present value of the Note Agreement amount was $ 12.6 million based on an estimated market rate of interest. (2) Due to the forbearance of interest from the issuance date of the Note Agreement until January 1, 2024, the effective rate on the Note Agreement is 2.9 % per annum. Unamortized interest represents the difference between the effective interest rate and the stated interest rate on the Not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28636</v>
      </c>
      <c r="D3" s="6" t="n">
        <v>27284</v>
      </c>
    </row>
    <row r="4">
      <c r="A4" s="4" t="inlineStr">
        <is>
          <t>Restricted cash</t>
        </is>
      </c>
      <c r="C4" s="5" t="n">
        <v>1197</v>
      </c>
      <c r="D4" s="5" t="n">
        <v>1197</v>
      </c>
    </row>
    <row r="5">
      <c r="A5" s="4" t="inlineStr">
        <is>
          <t>Short-term investments</t>
        </is>
      </c>
      <c r="C5" s="5" t="n">
        <v>37639</v>
      </c>
      <c r="D5" s="5" t="n">
        <v>38784</v>
      </c>
    </row>
    <row r="6">
      <c r="A6" s="4" t="inlineStr">
        <is>
          <t>Contract receivables and retainage, net</t>
        </is>
      </c>
      <c r="C6" s="5" t="n">
        <v>25407</v>
      </c>
      <c r="D6" s="5" t="n">
        <v>22487</v>
      </c>
    </row>
    <row r="7">
      <c r="A7" s="4" t="inlineStr">
        <is>
          <t>Contract assets</t>
        </is>
      </c>
      <c r="B7" s="4" t="inlineStr">
        <is>
          <t>[1],[2]</t>
        </is>
      </c>
      <c r="C7" s="5" t="n">
        <v>10073</v>
      </c>
      <c r="D7" s="5" t="n">
        <v>8611</v>
      </c>
    </row>
    <row r="8">
      <c r="A8" s="4" t="inlineStr">
        <is>
          <t>Prepaid expenses and other assets</t>
        </is>
      </c>
      <c r="C8" s="5" t="n">
        <v>5616</v>
      </c>
      <c r="D8" s="5" t="n">
        <v>5139</v>
      </c>
    </row>
    <row r="9">
      <c r="A9" s="4" t="inlineStr">
        <is>
          <t>Inventory</t>
        </is>
      </c>
      <c r="C9" s="5" t="n">
        <v>3012</v>
      </c>
      <c r="D9" s="5" t="n">
        <v>1907</v>
      </c>
    </row>
    <row r="10">
      <c r="A10" s="4" t="inlineStr">
        <is>
          <t>Total current assets</t>
        </is>
      </c>
      <c r="C10" s="5" t="n">
        <v>111580</v>
      </c>
      <c r="D10" s="5" t="n">
        <v>105409</v>
      </c>
    </row>
    <row r="11">
      <c r="A11" s="4" t="inlineStr">
        <is>
          <t>Property, plant and equipment, net</t>
        </is>
      </c>
      <c r="C11" s="5" t="n">
        <v>22933</v>
      </c>
      <c r="D11" s="5" t="n">
        <v>24051</v>
      </c>
    </row>
    <row r="12">
      <c r="A12" s="4" t="inlineStr">
        <is>
          <t>Goodwill</t>
        </is>
      </c>
      <c r="C12" s="5" t="n">
        <v>2217</v>
      </c>
      <c r="D12" s="5" t="n">
        <v>2217</v>
      </c>
    </row>
    <row r="13">
      <c r="A13" s="4" t="inlineStr">
        <is>
          <t>Other intangibles, net</t>
        </is>
      </c>
      <c r="C13" s="5" t="n">
        <v>522</v>
      </c>
      <c r="D13" s="5" t="n">
        <v>557</v>
      </c>
    </row>
    <row r="14">
      <c r="A14" s="4" t="inlineStr">
        <is>
          <t>Other noncurrent assets</t>
        </is>
      </c>
      <c r="C14" s="5" t="n">
        <v>910</v>
      </c>
      <c r="D14" s="5" t="n">
        <v>982</v>
      </c>
    </row>
    <row r="15">
      <c r="A15" s="4" t="inlineStr">
        <is>
          <t>Total assets</t>
        </is>
      </c>
      <c r="C15" s="5" t="n">
        <v>138162</v>
      </c>
      <c r="D15" s="5" t="n">
        <v>133216</v>
      </c>
    </row>
    <row r="16">
      <c r="A16" s="3" t="inlineStr">
        <is>
          <t>Current liabilities:</t>
        </is>
      </c>
      <c r="C16" s="4" t="inlineStr">
        <is>
          <t xml:space="preserve"> </t>
        </is>
      </c>
      <c r="D16" s="4" t="inlineStr">
        <is>
          <t xml:space="preserve"> </t>
        </is>
      </c>
    </row>
    <row r="17">
      <c r="A17" s="4" t="inlineStr">
        <is>
          <t>Accounts payable</t>
        </is>
      </c>
      <c r="C17" s="5" t="n">
        <v>9518</v>
      </c>
      <c r="D17" s="5" t="n">
        <v>5801</v>
      </c>
    </row>
    <row r="18">
      <c r="A18" s="4" t="inlineStr">
        <is>
          <t>Contract liabilities</t>
        </is>
      </c>
      <c r="B18" s="4" t="inlineStr">
        <is>
          <t>[3],[4]</t>
        </is>
      </c>
      <c r="C18" s="5" t="n">
        <v>934</v>
      </c>
      <c r="D18" s="5" t="n">
        <v>1278</v>
      </c>
    </row>
    <row r="19">
      <c r="A19" s="4" t="inlineStr">
        <is>
          <t>Accrued expenses and other liabilities</t>
        </is>
      </c>
      <c r="C19" s="5" t="n">
        <v>11220</v>
      </c>
      <c r="D19" s="5" t="n">
        <v>13180</v>
      </c>
    </row>
    <row r="20">
      <c r="A20" s="4" t="inlineStr">
        <is>
          <t>Long-term debt, current</t>
        </is>
      </c>
      <c r="C20" s="5" t="n">
        <v>1117</v>
      </c>
      <c r="D20" s="5" t="n">
        <v>1117</v>
      </c>
    </row>
    <row r="21">
      <c r="A21" s="4" t="inlineStr">
        <is>
          <t>Total current liabilities</t>
        </is>
      </c>
      <c r="C21" s="5" t="n">
        <v>22789</v>
      </c>
      <c r="D21" s="5" t="n">
        <v>21376</v>
      </c>
    </row>
    <row r="22">
      <c r="A22" s="4" t="inlineStr">
        <is>
          <t>Long-term debt, noncurrent</t>
        </is>
      </c>
      <c r="C22" s="5" t="n">
        <v>17886</v>
      </c>
      <c r="D22" s="5" t="n">
        <v>17888</v>
      </c>
    </row>
    <row r="23">
      <c r="A23" s="4" t="inlineStr">
        <is>
          <t>Other noncurrent liabilities</t>
        </is>
      </c>
      <c r="C23" s="5" t="n">
        <v>782</v>
      </c>
      <c r="D23" s="5" t="n">
        <v>850</v>
      </c>
    </row>
    <row r="24">
      <c r="A24" s="4" t="inlineStr">
        <is>
          <t>Total liabilities</t>
        </is>
      </c>
      <c r="C24" s="5" t="n">
        <v>41457</v>
      </c>
      <c r="D24" s="5" t="n">
        <v>40114</v>
      </c>
    </row>
    <row r="25">
      <c r="A25" s="3" t="inlineStr">
        <is>
          <t>Shareholders’ equity:</t>
        </is>
      </c>
      <c r="C25" s="4" t="inlineStr">
        <is>
          <t xml:space="preserve"> </t>
        </is>
      </c>
      <c r="D25" s="4" t="inlineStr">
        <is>
          <t xml:space="preserve"> </t>
        </is>
      </c>
    </row>
    <row r="26">
      <c r="A26" s="4" t="inlineStr">
        <is>
          <t>Preferred stock, no par value, 5,000 shares authorized, no shares issued and outstanding</t>
        </is>
      </c>
      <c r="C26" s="4" t="inlineStr">
        <is>
          <t xml:space="preserve"> </t>
        </is>
      </c>
      <c r="D26" s="4" t="inlineStr">
        <is>
          <t xml:space="preserve"> </t>
        </is>
      </c>
    </row>
    <row r="27">
      <c r="A27" s="4" t="inlineStr">
        <is>
          <t>Common stock, no par value, 30,000 shares authorized, 16,260 shares issued and outstanding at March 31, 2025 and 16,346 at December 31, 2024</t>
        </is>
      </c>
      <c r="C27" s="5" t="n">
        <v>11645</v>
      </c>
      <c r="D27" s="5" t="n">
        <v>11669</v>
      </c>
    </row>
    <row r="28">
      <c r="A28" s="4" t="inlineStr">
        <is>
          <t>Additional paid-in capital</t>
        </is>
      </c>
      <c r="C28" s="5" t="n">
        <v>107865</v>
      </c>
      <c r="D28" s="5" t="n">
        <v>108065</v>
      </c>
    </row>
    <row r="29">
      <c r="A29" s="4" t="inlineStr">
        <is>
          <t>Accumulated deficit</t>
        </is>
      </c>
      <c r="C29" s="5" t="n">
        <v>-22805</v>
      </c>
      <c r="D29" s="5" t="n">
        <v>-26632</v>
      </c>
    </row>
    <row r="30">
      <c r="A30" s="4" t="inlineStr">
        <is>
          <t>Total shareholders’ equity</t>
        </is>
      </c>
      <c r="C30" s="5" t="n">
        <v>96705</v>
      </c>
      <c r="D30" s="5" t="n">
        <v>93102</v>
      </c>
    </row>
    <row r="31">
      <c r="A31" s="4" t="inlineStr">
        <is>
          <t>Total liabilities and shareholders’ equity</t>
        </is>
      </c>
      <c r="C31" s="6" t="n">
        <v>138162</v>
      </c>
      <c r="D31" s="6" t="n">
        <v>133216</v>
      </c>
    </row>
    <row r="32"/>
    <row r="33">
      <c r="A33" s="4" t="inlineStr">
        <is>
          <t>[1] Contract assets at March 31, 2025 and December 31, 2024, excluded $ 4.5 million and $ 4.6 million, respectively, associated with revenue recognized in excess of amounts billed for which we have an unconditional right to the consideration. Such amounts are reflected within contract receivables. The decrease from December 31, 2024 to March 31, 2025 , was primarily due to lower unbilled positions on various projects for our Services Division. The increase in contract assets from December 31, 2024 to March 31, 2025 , was primarily due to higher unbilled positions on various projects for our Fabrication Division. Revenue recognized during the three months ended March 31, 2025 and 2024, from amounts included in our contract liabilities balance at December 31, 2024 and 2023 , was $ 0.8 million and $ 4.2 million, respectively . The decrease in contract liabilities from December 31, 2024 to March 31, 2025 , was primarily due to lower advance billings on various projects for our Fabrication Division.</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Loss) Per Share and Shareholders' Equity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Income (Loss) Per Share</t>
        </is>
      </c>
      <c r="B4" s="4" t="inlineStr">
        <is>
          <t xml:space="preserve">The following table presents the computation of basic and diluted income per share for the three months ended March 31, 2025 and 2024 (in thousands, except per share data):
Three Months Ended March 31,
2025 2024
Numerator:
Net income $ 3,827 $ 6,240
Denominator:
Weighted average basic shares 16,339 16,215
Effect of dilutive share-based awards 383 540
Weighted average diluted shares 16,722 16,755
Basic income per share $ 0.23 $ 0.38
Diluted income per share $ 0.23 $ 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ummarized Segment Financial Information</t>
        </is>
      </c>
      <c r="B4" s="4" t="inlineStr">
        <is>
          <t xml:space="preserve">Summarized financial information for our segments as of and for the three months ended March 31, 2025 and 2024, is as follows (in thousands):
Three Months Ended March 31, 2025
Services Fabrication Shipyard (1) Corporate Consolidated
Revenue (eliminations) $ 19,855 $ 20,694 $ — $ ( 276 ) $ 40,273
Cost of revenue 17,572 16,362 — ( 276 ) 33,658
Gross profit 2,283 4,332 — — 6,615
General and administrative expense 700 567 — 1,968 3,235
Other (income) expense, net — ( 30 ) — 130 100
Operating income (loss) $ 1,583 $ 3,795 $ — $ ( 2,098 ) $ 3,280
Other financial information:
Depreciation and amortization expense $ 482 $ 698 $ — $ 76 $ 1,256
Interest (expense) income, net $ — $ — $ — $ 549 $ 549
Capital expenditures $ — $ 307 $ — $ — $ 307
Total assets (2) $ 23,077 $ 41,311 $ — $ 73,774 $ 138,162
Three Months Ended March 31, 2024
Services Fabrication Shipyard Corporate Consolidated
Revenue (eliminations) $ 25,534 $ 17,138 $ 409 $ ( 200 ) $ 42,881
Cost of revenue 21,921 14,946 90 ( 200 ) 36,757
Gross profit 3,613 2,192 319 — 6,124
General and administrative expense 743 441 — 2,300 3,484
Other (income) expense, net 3 ( 2,970 ) ( 23 ) ( 78 ) ( 3,068 )
Operating income (loss) $ 2,867 $ 4,721 $ 342 $ ( 2,222 ) $ 5,708
Other financial information:
Depreciation and amortization expense $ 480 $ 635 $ — $ 78 $ 1,193
Interest (expense) income, net $ — $ — $ — $ 542 $ 542
Capital expenditures $ 294 $ 2,259 $ — $ — $ 2,553
Total assets (2) $ 28,228 $ 33,172 $ 541 $ 65,817 $ 127,758 (1) Effective January 1, 2025, the Shipyard Division is no longer a reportable segment. Remaining operating results for our Shipyard Division are not material and are reflected within our Corporate Division. (2) Cash and short-term investments are reported within our Corporate Divi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Organization and Summary of Significant Accounting Policies - Additional Information (Details)</t>
        </is>
      </c>
      <c r="B1" s="2" t="inlineStr">
        <is>
          <t>3 Months Ended</t>
        </is>
      </c>
    </row>
    <row r="2">
      <c r="B2" s="2" t="inlineStr">
        <is>
          <t>Mar. 31, 2025 USD ($) Segment</t>
        </is>
      </c>
      <c r="C2" s="2" t="inlineStr">
        <is>
          <t>Mar. 31, 2024 USD ($)</t>
        </is>
      </c>
      <c r="D2" s="2" t="inlineStr">
        <is>
          <t>Dec. 31, 2024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corporate non-operating segments | Segment</t>
        </is>
      </c>
      <c r="B5" s="5" t="n">
        <v>1</v>
      </c>
      <c r="C5" s="4" t="inlineStr">
        <is>
          <t xml:space="preserve"> </t>
        </is>
      </c>
      <c r="D5" s="4" t="inlineStr">
        <is>
          <t xml:space="preserve"> </t>
        </is>
      </c>
    </row>
    <row r="6">
      <c r="A6" s="4" t="inlineStr">
        <is>
          <t>Gain (loss) on sale of assets</t>
        </is>
      </c>
      <c r="B6" s="6" t="n">
        <v>-8000</v>
      </c>
      <c r="C6" s="6" t="n">
        <v>3241000</v>
      </c>
      <c r="D6" s="4" t="inlineStr">
        <is>
          <t xml:space="preserve"> </t>
        </is>
      </c>
    </row>
    <row r="7">
      <c r="A7" s="4" t="inlineStr">
        <is>
          <t>Prepaid contract costs</t>
        </is>
      </c>
      <c r="B7" s="5" t="n">
        <v>0</v>
      </c>
      <c r="C7" s="4" t="inlineStr">
        <is>
          <t xml:space="preserve"> </t>
        </is>
      </c>
      <c r="D7" s="6" t="n">
        <v>0</v>
      </c>
    </row>
    <row r="8">
      <c r="A8" s="4" t="inlineStr">
        <is>
          <t>Federal Income Tax Expense (Benefit), Continuing Operations</t>
        </is>
      </c>
      <c r="B8" s="5" t="n">
        <v>0</v>
      </c>
      <c r="C8" s="6" t="n">
        <v>0</v>
      </c>
      <c r="D8" s="4" t="inlineStr">
        <is>
          <t xml:space="preserve"> </t>
        </is>
      </c>
    </row>
    <row r="9">
      <c r="A9" s="4" t="inlineStr">
        <is>
          <t>Fabrication Division</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Gain on sales of excess equipment</t>
        </is>
      </c>
      <c r="B11" s="5" t="n">
        <v>8500000</v>
      </c>
      <c r="C11" s="4" t="inlineStr">
        <is>
          <t xml:space="preserve"> </t>
        </is>
      </c>
      <c r="D11" s="4" t="inlineStr">
        <is>
          <t xml:space="preserve"> </t>
        </is>
      </c>
    </row>
    <row r="12">
      <c r="A12" s="4" t="inlineStr">
        <is>
          <t>Fabrication Division | Houma Facilities</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Gain (loss) on sale of assets</t>
        </is>
      </c>
      <c r="B14" s="6" t="n">
        <v>29000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25 years</t>
        </is>
      </c>
      <c r="C20" s="4" t="inlineStr">
        <is>
          <t xml:space="preserve"> </t>
        </is>
      </c>
      <c r="D20" s="4" t="inlineStr">
        <is>
          <t xml:space="preserve"> </t>
        </is>
      </c>
    </row>
    <row r="21">
      <c r="A21" s="4" t="inlineStr">
        <is>
          <t>LC Facility</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Restricted cash</t>
        </is>
      </c>
      <c r="B23" s="6" t="n">
        <v>1200000</v>
      </c>
      <c r="C23" s="4" t="inlineStr">
        <is>
          <t xml:space="preserve"> </t>
        </is>
      </c>
      <c r="D23" s="6" t="n">
        <v>1200000</v>
      </c>
    </row>
    <row r="24">
      <c r="A24" s="4" t="inlineStr">
        <is>
          <t>LC Facility | Balance Sheet Date Classified as Current</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Maturity date, description</t>
        </is>
      </c>
      <c r="B26" s="4" t="inlineStr">
        <is>
          <t>maturity dates of twelve months or less from the balance sheet date classified as current</t>
        </is>
      </c>
      <c r="C26" s="4" t="inlineStr">
        <is>
          <t xml:space="preserve"> </t>
        </is>
      </c>
      <c r="D26" s="4" t="inlineStr">
        <is>
          <t xml:space="preserve"> </t>
        </is>
      </c>
    </row>
    <row r="27">
      <c r="A27" s="4" t="inlineStr">
        <is>
          <t>LC Facility | Balance Sheet Date Classified as Noncurrent</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Maturity date, description</t>
        </is>
      </c>
      <c r="B29" s="4" t="inlineStr">
        <is>
          <t>maturity dates of longer than twelve months from the balance sheet date classified as noncurrent</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and Other Contract Matters - Summary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0273</v>
      </c>
      <c r="C4" s="6" t="n">
        <v>42881</v>
      </c>
    </row>
    <row r="5">
      <c r="A5" s="4" t="inlineStr">
        <is>
          <t>Long-Term Contract with Custo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9684</v>
      </c>
      <c r="C7" s="5" t="n">
        <v>16616</v>
      </c>
    </row>
    <row r="8">
      <c r="A8" s="4" t="inlineStr">
        <is>
          <t>Short-Term Contract with Custo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0589</v>
      </c>
      <c r="C10" s="5" t="n">
        <v>26265</v>
      </c>
    </row>
    <row r="11">
      <c r="A11" s="4" t="inlineStr">
        <is>
          <t>Elimin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76</v>
      </c>
      <c r="C13" s="5" t="n">
        <v>-200</v>
      </c>
    </row>
    <row r="14">
      <c r="A14" s="4" t="inlineStr">
        <is>
          <t>Eliminations | Long-Term Contract with Custom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9</v>
      </c>
      <c r="C16" s="4" t="inlineStr">
        <is>
          <t xml:space="preserve"> </t>
        </is>
      </c>
    </row>
    <row r="17">
      <c r="A17" s="4" t="inlineStr">
        <is>
          <t>Eliminations | Short-Term Contract with Custom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07</v>
      </c>
      <c r="C19" s="5" t="n">
        <v>-200</v>
      </c>
    </row>
    <row r="20">
      <c r="A20" s="4" t="inlineStr">
        <is>
          <t>Service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9855</v>
      </c>
      <c r="C22" s="5" t="n">
        <v>25534</v>
      </c>
    </row>
    <row r="23">
      <c r="A23" s="4" t="inlineStr">
        <is>
          <t>Services | Operating Segments | Long-Term Contract with Custom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18</v>
      </c>
      <c r="C25" s="5" t="n">
        <v>249</v>
      </c>
    </row>
    <row r="26">
      <c r="A26" s="4" t="inlineStr">
        <is>
          <t>Services | Operating Segments | Short-Term Contract with Custom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9637</v>
      </c>
      <c r="C28" s="5" t="n">
        <v>25285</v>
      </c>
    </row>
    <row r="29">
      <c r="A29" s="4" t="inlineStr">
        <is>
          <t>Fabrication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0694</v>
      </c>
      <c r="C31" s="5" t="n">
        <v>17138</v>
      </c>
    </row>
    <row r="32">
      <c r="A32" s="4" t="inlineStr">
        <is>
          <t>Fabrication | Operating Segments | Long-Term Contract with Custom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9535</v>
      </c>
      <c r="C34" s="5" t="n">
        <v>15958</v>
      </c>
    </row>
    <row r="35">
      <c r="A35" s="4" t="inlineStr">
        <is>
          <t>Fabrication | Operating Segments | Short-Term Contract with Custom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159</v>
      </c>
      <c r="C37" s="5" t="n">
        <v>1180</v>
      </c>
    </row>
    <row r="38">
      <c r="A38" s="4" t="inlineStr">
        <is>
          <t>Shipyard Division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4" t="inlineStr">
        <is>
          <t xml:space="preserve"> </t>
        </is>
      </c>
      <c r="C40" s="5" t="n">
        <v>409</v>
      </c>
    </row>
    <row r="41">
      <c r="A41" s="4" t="inlineStr">
        <is>
          <t>Shipyard Division | Operating Segments | Long-Term Contract with Custom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4" t="inlineStr">
        <is>
          <t xml:space="preserve"> </t>
        </is>
      </c>
      <c r="C43" s="5" t="n">
        <v>409</v>
      </c>
    </row>
    <row r="44">
      <c r="A44" s="4" t="inlineStr">
        <is>
          <t>Fixed-price and unit-rat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1184</v>
      </c>
      <c r="C46" s="5" t="n">
        <v>16533</v>
      </c>
    </row>
    <row r="47">
      <c r="A47" s="4" t="inlineStr">
        <is>
          <t>Fixed-price and unit-rate | Elimina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69</v>
      </c>
      <c r="C49" s="4" t="inlineStr">
        <is>
          <t xml:space="preserve"> </t>
        </is>
      </c>
    </row>
    <row r="50">
      <c r="A50" s="4" t="inlineStr">
        <is>
          <t>Fixed-price and unit-rate | Services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18</v>
      </c>
      <c r="C52" s="5" t="n">
        <v>249</v>
      </c>
    </row>
    <row r="53">
      <c r="A53" s="4" t="inlineStr">
        <is>
          <t>Fixed-price and unit-rate | Fabrication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1035</v>
      </c>
      <c r="C55" s="5" t="n">
        <v>15875</v>
      </c>
    </row>
    <row r="56">
      <c r="A56" s="4" t="inlineStr">
        <is>
          <t>Fixed-price and unit-rate | Shipyard Division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4" t="inlineStr">
        <is>
          <t xml:space="preserve"> </t>
        </is>
      </c>
      <c r="C58" s="5" t="n">
        <v>409</v>
      </c>
    </row>
    <row r="59">
      <c r="A59" s="4" t="inlineStr">
        <is>
          <t>Time And Materials And Cost Reimbursabl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27848</v>
      </c>
      <c r="C61" s="5" t="n">
        <v>25990</v>
      </c>
    </row>
    <row r="62">
      <c r="A62" s="4" t="inlineStr">
        <is>
          <t>Time And Materials And Cost Reimbursable | Services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8189</v>
      </c>
      <c r="C64" s="5" t="n">
        <v>24727</v>
      </c>
    </row>
    <row r="65">
      <c r="A65" s="4" t="inlineStr">
        <is>
          <t>Time And Materials And Cost Reimbursable | Fabrication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9659</v>
      </c>
      <c r="C67" s="5" t="n">
        <v>1263</v>
      </c>
    </row>
    <row r="68">
      <c r="A68" s="4" t="inlineStr">
        <is>
          <t>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1241</v>
      </c>
      <c r="C70" s="5" t="n">
        <v>358</v>
      </c>
    </row>
    <row r="71">
      <c r="A71" s="4" t="inlineStr">
        <is>
          <t>Other | Elimination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207</v>
      </c>
      <c r="C73" s="5" t="n">
        <v>-200</v>
      </c>
    </row>
    <row r="74">
      <c r="A74" s="4" t="inlineStr">
        <is>
          <t>Other | Services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6" t="n">
        <v>1448</v>
      </c>
      <c r="C76" s="6" t="n">
        <v>55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Contract Assets and Liabilities and Other Contract Matters - Summary of Remaining Performance Obligations, Disaggregated by Operating Segment and Contract Type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9258</v>
      </c>
      <c r="C3" s="4" t="inlineStr">
        <is>
          <t>[1]</t>
        </is>
      </c>
    </row>
    <row r="4">
      <c r="A4" s="4" t="inlineStr">
        <is>
          <t>Fixed-price and unit-rat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6267</v>
      </c>
    </row>
    <row r="7">
      <c r="A7" s="4" t="inlineStr">
        <is>
          <t>T&amp;M and cost-reimbursable</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5" t="n">
        <v>2991</v>
      </c>
    </row>
    <row r="10">
      <c r="A10" s="4" t="inlineStr">
        <is>
          <t>Operating Segments | Service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5" t="n">
        <v>68</v>
      </c>
      <c r="C12" s="4" t="inlineStr">
        <is>
          <t>[1]</t>
        </is>
      </c>
    </row>
    <row r="13">
      <c r="A13" s="4" t="inlineStr">
        <is>
          <t>Operating Segments | Fabrication</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5" t="n">
        <v>9190</v>
      </c>
      <c r="C15" s="4" t="inlineStr">
        <is>
          <t>[1]</t>
        </is>
      </c>
    </row>
    <row r="16">
      <c r="A16" s="4" t="inlineStr">
        <is>
          <t>Operating Segments | Fixed-price and unit-rate | Services</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5" t="n">
        <v>68</v>
      </c>
    </row>
    <row r="19">
      <c r="A19" s="4" t="inlineStr">
        <is>
          <t>Operating Segments | Fixed-price and unit-rate | Fabrication</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5" t="n">
        <v>6199</v>
      </c>
    </row>
    <row r="22">
      <c r="A22" s="4" t="inlineStr">
        <is>
          <t>Operating Segments | T&amp;M and cost-reimbursable | Fabrication</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t>
        </is>
      </c>
      <c r="B24" s="6" t="n">
        <v>2991</v>
      </c>
    </row>
    <row r="25"/>
    <row r="26">
      <c r="A26" s="4" t="inlineStr">
        <is>
          <t>[1] We expect all of our performance obligations at March 31, 2025, to be recognized as revenue during 2025. Certain factors and circumstances could result in changes in the timing of recognition of our performance obligations as revenue and the amounts ultimately recognized.</t>
        </is>
      </c>
    </row>
  </sheetData>
  <mergeCells count="3">
    <mergeCell ref="B1:C1"/>
    <mergeCell ref="A26:C26"/>
    <mergeCell ref="A25:C2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Contract Assets and Liabilities and Other Contract Matters - Summary of Contract with Customer, Asset and Liability (Details) - USD ($) $ in Thousands</t>
        </is>
      </c>
      <c r="C1" s="2" t="inlineStr">
        <is>
          <t>Mar. 31, 2025</t>
        </is>
      </c>
      <c r="D1" s="2" t="inlineStr">
        <is>
          <t>Dec. 31, 2024</t>
        </is>
      </c>
    </row>
    <row r="2">
      <c r="A2" s="3" t="inlineStr">
        <is>
          <t>Revenue from Contract with Customer [Abstract]</t>
        </is>
      </c>
      <c r="C2" s="4" t="inlineStr">
        <is>
          <t xml:space="preserve"> </t>
        </is>
      </c>
      <c r="D2" s="4" t="inlineStr">
        <is>
          <t xml:space="preserve"> </t>
        </is>
      </c>
    </row>
    <row r="3">
      <c r="A3" s="4" t="inlineStr">
        <is>
          <t>Contract assets</t>
        </is>
      </c>
      <c r="B3" s="4" t="inlineStr">
        <is>
          <t>[1],[2]</t>
        </is>
      </c>
      <c r="C3" s="6" t="n">
        <v>10073</v>
      </c>
      <c r="D3" s="6" t="n">
        <v>8611</v>
      </c>
    </row>
    <row r="4">
      <c r="A4" s="4" t="inlineStr">
        <is>
          <t>Contract liabilities</t>
        </is>
      </c>
      <c r="B4" s="4" t="inlineStr">
        <is>
          <t>[3],[4]</t>
        </is>
      </c>
      <c r="C4" s="5" t="n">
        <v>-934</v>
      </c>
      <c r="D4" s="5" t="n">
        <v>-1278</v>
      </c>
    </row>
    <row r="5">
      <c r="A5" s="4" t="inlineStr">
        <is>
          <t>Contracts in progress, net</t>
        </is>
      </c>
      <c r="C5" s="6" t="n">
        <v>9139</v>
      </c>
      <c r="D5" s="6" t="n">
        <v>7333</v>
      </c>
    </row>
    <row r="6"/>
    <row r="7">
      <c r="A7" s="4" t="inlineStr">
        <is>
          <t>[1] Contract assets at March 31, 2025 and December 31, 2024, excluded $ 4.5 million and $ 4.6 million, respectively, associated with revenue recognized in excess of amounts billed for which we have an unconditional right to the consideration. Such amounts are reflected within contract receivables. The decrease from December 31, 2024 to March 31, 2025 , was primarily due to lower unbilled positions on various projects for our Services Division. The increase in contract assets from December 31, 2024 to March 31, 2025 , was primarily due to higher unbilled positions on various projects for our Fabrication Division. Revenue recognized during the three months ended March 31, 2025 and 2024, from amounts included in our contract liabilities balance at December 31, 2024 and 2023 , was $ 0.8 million and $ 4.2 million, respectively . The decrease in contract liabilities from December 31, 2024 to March 31, 2025 , was primarily due to lower advance billings on various projects for our Fabrication Division.</t>
        </is>
      </c>
    </row>
  </sheetData>
  <mergeCells count="3">
    <mergeCell ref="A7:C7"/>
    <mergeCell ref="A6:C6"/>
    <mergeCell ref="A1:B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Assets and Liabilities and Other Contract Matters - Summary of Contract with Customer, Asset and Liability (Parenthetical)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 revenue recognized in excess of amounts billed, current</t>
        </is>
      </c>
      <c r="B4" s="8" t="n">
        <v>4.5</v>
      </c>
      <c r="C4" s="4" t="inlineStr">
        <is>
          <t xml:space="preserve"> </t>
        </is>
      </c>
      <c r="D4" s="8" t="n">
        <v>4.6</v>
      </c>
    </row>
    <row r="5">
      <c r="A5" s="4" t="inlineStr">
        <is>
          <t>Contract with customer, liability, revenue recognized</t>
        </is>
      </c>
      <c r="B5" s="8" t="n">
        <v>0.8</v>
      </c>
      <c r="C5" s="8" t="n">
        <v>4.2</v>
      </c>
      <c r="D5"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venue, Contract Assets and Liabilities and Other Contract Matters - Additional Information (Details) $ in Thousands</t>
        </is>
      </c>
      <c r="B1" s="2" t="inlineStr">
        <is>
          <t>3 Months Ended</t>
        </is>
      </c>
    </row>
    <row r="2">
      <c r="B2" s="2" t="inlineStr">
        <is>
          <t>Mar. 31, 2025 USD ($) Vechicle</t>
        </is>
      </c>
      <c r="C2" s="2" t="inlineStr">
        <is>
          <t>Mar. 31, 2024 USD ($)</t>
        </is>
      </c>
      <c r="D2" s="2" t="inlineStr">
        <is>
          <t>Dec. 31, 2024 USD ($)</t>
        </is>
      </c>
    </row>
    <row r="3">
      <c r="A3" s="3" t="inlineStr">
        <is>
          <t>Long Term Contracts Or Programs Disclosure [Line Items]</t>
        </is>
      </c>
      <c r="B3" s="4" t="inlineStr">
        <is>
          <t xml:space="preserve"> </t>
        </is>
      </c>
      <c r="C3" s="4" t="inlineStr">
        <is>
          <t xml:space="preserve"> </t>
        </is>
      </c>
      <c r="D3" s="4" t="inlineStr">
        <is>
          <t xml:space="preserve"> </t>
        </is>
      </c>
    </row>
    <row r="4">
      <c r="A4" s="4" t="inlineStr">
        <is>
          <t>Allowance for doubtful accounts and credit losses</t>
        </is>
      </c>
      <c r="B4" s="6" t="n">
        <v>200</v>
      </c>
      <c r="C4" s="4" t="inlineStr">
        <is>
          <t xml:space="preserve"> </t>
        </is>
      </c>
      <c r="D4" s="6" t="n">
        <v>200</v>
      </c>
    </row>
    <row r="5">
      <c r="A5" s="4" t="inlineStr">
        <is>
          <t>Increase to beginning accumulated deficit</t>
        </is>
      </c>
      <c r="B5" s="6" t="n">
        <v>-22805</v>
      </c>
      <c r="C5" s="4" t="inlineStr">
        <is>
          <t xml:space="preserve"> </t>
        </is>
      </c>
      <c r="D5" s="6" t="n">
        <v>-26632</v>
      </c>
    </row>
    <row r="6">
      <c r="A6" s="4" t="inlineStr">
        <is>
          <t>Hurricane Ida</t>
        </is>
      </c>
      <c r="B6" s="4" t="inlineStr">
        <is>
          <t xml:space="preserve"> </t>
        </is>
      </c>
      <c r="C6" s="4" t="inlineStr">
        <is>
          <t xml:space="preserve"> </t>
        </is>
      </c>
      <c r="D6" s="4" t="inlineStr">
        <is>
          <t xml:space="preserve"> </t>
        </is>
      </c>
    </row>
    <row r="7">
      <c r="A7" s="3" t="inlineStr">
        <is>
          <t>Long Term Contracts Or Programs Disclosure [Line Items]</t>
        </is>
      </c>
      <c r="B7" s="4" t="inlineStr">
        <is>
          <t xml:space="preserve"> </t>
        </is>
      </c>
      <c r="C7" s="4" t="inlineStr">
        <is>
          <t xml:space="preserve"> </t>
        </is>
      </c>
      <c r="D7" s="4" t="inlineStr">
        <is>
          <t xml:space="preserve"> </t>
        </is>
      </c>
    </row>
    <row r="8">
      <c r="A8" s="4" t="inlineStr">
        <is>
          <t>Insurance payments received</t>
        </is>
      </c>
      <c r="B8" s="4" t="inlineStr">
        <is>
          <t xml:space="preserve"> </t>
        </is>
      </c>
      <c r="C8" s="6" t="n">
        <v>2000</v>
      </c>
      <c r="D8" s="4" t="inlineStr">
        <is>
          <t xml:space="preserve"> </t>
        </is>
      </c>
    </row>
    <row r="9">
      <c r="A9" s="4" t="inlineStr">
        <is>
          <t>Forty-Vehicle Ferry</t>
        </is>
      </c>
      <c r="B9" s="4" t="inlineStr">
        <is>
          <t xml:space="preserve"> </t>
        </is>
      </c>
      <c r="C9" s="4" t="inlineStr">
        <is>
          <t xml:space="preserve"> </t>
        </is>
      </c>
      <c r="D9" s="4" t="inlineStr">
        <is>
          <t xml:space="preserve"> </t>
        </is>
      </c>
    </row>
    <row r="10">
      <c r="A10" s="3" t="inlineStr">
        <is>
          <t>Long Term Contracts Or Programs Disclosure [Line Items]</t>
        </is>
      </c>
      <c r="B10" s="4" t="inlineStr">
        <is>
          <t xml:space="preserve"> </t>
        </is>
      </c>
      <c r="C10" s="4" t="inlineStr">
        <is>
          <t xml:space="preserve"> </t>
        </is>
      </c>
      <c r="D10" s="4" t="inlineStr">
        <is>
          <t xml:space="preserve"> </t>
        </is>
      </c>
    </row>
    <row r="11">
      <c r="A11" s="4" t="inlineStr">
        <is>
          <t>Number of vehicle ferry projects with rework and construction challenges. | Vechicle</t>
        </is>
      </c>
      <c r="B11" s="5" t="n">
        <v>2</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75" customWidth="1" min="6" max="6"/>
    <col width="13" customWidth="1" min="7" max="7"/>
    <col width="14" customWidth="1" min="8" max="8"/>
  </cols>
  <sheetData>
    <row r="1">
      <c r="A1" s="1" t="inlineStr">
        <is>
          <t>Loan Receivables and Englobal Acquisition - Additional Information (Details) - USD ($) $ in Millions</t>
        </is>
      </c>
      <c r="F1" s="2" t="inlineStr">
        <is>
          <t>3 Months Ended</t>
        </is>
      </c>
    </row>
    <row r="2">
      <c r="B2" s="2" t="inlineStr">
        <is>
          <t>Apr. 25, 2025</t>
        </is>
      </c>
      <c r="C2" s="2" t="inlineStr">
        <is>
          <t>Apr. 15, 2025</t>
        </is>
      </c>
      <c r="D2" s="2" t="inlineStr">
        <is>
          <t>Apr. 10, 2025</t>
        </is>
      </c>
      <c r="E2" s="2" t="inlineStr">
        <is>
          <t>Mar. 06, 2025</t>
        </is>
      </c>
      <c r="F2" s="2" t="inlineStr">
        <is>
          <t>Mar. 31, 2025</t>
        </is>
      </c>
      <c r="G2" s="2" t="inlineStr">
        <is>
          <t>May 06, 2025</t>
        </is>
      </c>
      <c r="H2" s="2" t="inlineStr">
        <is>
          <t>Apr. 30,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ruptcy proceedings, court where petition was filed</t>
        </is>
      </c>
      <c r="B4" s="4" t="inlineStr">
        <is>
          <t xml:space="preserve"> </t>
        </is>
      </c>
      <c r="C4" s="4" t="inlineStr">
        <is>
          <t xml:space="preserve"> </t>
        </is>
      </c>
      <c r="D4" s="4" t="inlineStr">
        <is>
          <t xml:space="preserve"> </t>
        </is>
      </c>
      <c r="E4" s="4" t="inlineStr">
        <is>
          <t xml:space="preserve"> </t>
        </is>
      </c>
      <c r="F4" s="4" t="inlineStr">
        <is>
          <t>U.S. Bankruptcy Court for the Southern District of Texas, Houston Division</t>
        </is>
      </c>
      <c r="G4" s="4" t="inlineStr">
        <is>
          <t xml:space="preserve"> </t>
        </is>
      </c>
      <c r="H4" s="4" t="inlineStr">
        <is>
          <t xml:space="preserve"> </t>
        </is>
      </c>
    </row>
    <row r="5">
      <c r="A5" s="4" t="inlineStr">
        <is>
          <t>Bankruptcy proceedings, date petition for bankruptcy filed</t>
        </is>
      </c>
      <c r="B5" s="4" t="inlineStr">
        <is>
          <t xml:space="preserve"> </t>
        </is>
      </c>
      <c r="C5" s="4" t="inlineStr">
        <is>
          <t xml:space="preserve"> </t>
        </is>
      </c>
      <c r="D5" s="4" t="inlineStr">
        <is>
          <t xml:space="preserve"> </t>
        </is>
      </c>
      <c r="E5" s="4" t="inlineStr">
        <is>
          <t xml:space="preserve"> </t>
        </is>
      </c>
      <c r="F5" s="4" t="inlineStr">
        <is>
          <t>Mar.  05,  2025</t>
        </is>
      </c>
      <c r="G5" s="4" t="inlineStr">
        <is>
          <t xml:space="preserve"> </t>
        </is>
      </c>
      <c r="H5" s="4" t="inlineStr">
        <is>
          <t xml:space="preserve"> </t>
        </is>
      </c>
    </row>
    <row r="6">
      <c r="A6" s="4" t="inlineStr">
        <is>
          <t>Subsequent Event | ENGlobal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nsideration transferred, assumption of certain liabilities</t>
        </is>
      </c>
      <c r="B8" s="4" t="inlineStr">
        <is>
          <t xml:space="preserve"> </t>
        </is>
      </c>
      <c r="C8" s="8" t="n">
        <v>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nkruptcy Court approved acquisition date</t>
        </is>
      </c>
      <c r="B9" s="4" t="inlineStr">
        <is>
          <t>Apr. 25,  202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Global Corporatio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secured loan</t>
        </is>
      </c>
      <c r="B12" s="4" t="inlineStr">
        <is>
          <t xml:space="preserve"> </t>
        </is>
      </c>
      <c r="C12" s="4" t="inlineStr">
        <is>
          <t xml:space="preserve"> </t>
        </is>
      </c>
      <c r="D12" s="8" t="n">
        <v>2.4</v>
      </c>
      <c r="E12" s="4" t="inlineStr">
        <is>
          <t xml:space="preserve"> </t>
        </is>
      </c>
      <c r="F12" s="4" t="inlineStr">
        <is>
          <t xml:space="preserve"> </t>
        </is>
      </c>
      <c r="G12" s="4" t="inlineStr">
        <is>
          <t xml:space="preserve"> </t>
        </is>
      </c>
      <c r="H12" s="4" t="inlineStr">
        <is>
          <t xml:space="preserve"> </t>
        </is>
      </c>
    </row>
    <row r="13">
      <c r="A13" s="4" t="inlineStr">
        <is>
          <t>Alliance 2000, Ltd.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yment</t>
        </is>
      </c>
      <c r="B15" s="4" t="inlineStr">
        <is>
          <t xml:space="preserve"> </t>
        </is>
      </c>
      <c r="C15" s="4" t="inlineStr">
        <is>
          <t xml:space="preserve"> </t>
        </is>
      </c>
      <c r="D15" s="8" t="n">
        <v>1.5</v>
      </c>
      <c r="E15" s="4" t="inlineStr">
        <is>
          <t xml:space="preserve"> </t>
        </is>
      </c>
      <c r="F15" s="4" t="inlineStr">
        <is>
          <t xml:space="preserve"> </t>
        </is>
      </c>
      <c r="G15" s="4" t="inlineStr">
        <is>
          <t xml:space="preserve"> </t>
        </is>
      </c>
      <c r="H15" s="4" t="inlineStr">
        <is>
          <t xml:space="preserve"> </t>
        </is>
      </c>
    </row>
    <row r="16">
      <c r="A16" s="4" t="inlineStr">
        <is>
          <t>DIP Credit Agreement | ENGlobal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4" t="inlineStr">
        <is>
          <t xml:space="preserve"> </t>
        </is>
      </c>
      <c r="C18" s="4" t="inlineStr">
        <is>
          <t xml:space="preserve"> </t>
        </is>
      </c>
      <c r="D18" s="4" t="inlineStr">
        <is>
          <t xml:space="preserve"> </t>
        </is>
      </c>
      <c r="E18" s="8" t="n">
        <v>2.5</v>
      </c>
      <c r="F18" s="4" t="inlineStr">
        <is>
          <t xml:space="preserve"> </t>
        </is>
      </c>
      <c r="G18" s="4" t="inlineStr">
        <is>
          <t xml:space="preserve"> </t>
        </is>
      </c>
      <c r="H18" s="4" t="inlineStr">
        <is>
          <t xml:space="preserve"> </t>
        </is>
      </c>
    </row>
    <row r="19">
      <c r="A19" s="4" t="inlineStr">
        <is>
          <t>Loan accrues interest rate</t>
        </is>
      </c>
      <c r="B19" s="4" t="inlineStr">
        <is>
          <t xml:space="preserve"> </t>
        </is>
      </c>
      <c r="C19" s="4" t="inlineStr">
        <is>
          <t xml:space="preserve"> </t>
        </is>
      </c>
      <c r="D19" s="4" t="inlineStr">
        <is>
          <t xml:space="preserve"> </t>
        </is>
      </c>
      <c r="E19" s="9" t="n">
        <v>0.12</v>
      </c>
      <c r="F19" s="4" t="inlineStr">
        <is>
          <t xml:space="preserve"> </t>
        </is>
      </c>
      <c r="G19" s="4" t="inlineStr">
        <is>
          <t xml:space="preserve"> </t>
        </is>
      </c>
      <c r="H19" s="4" t="inlineStr">
        <is>
          <t xml:space="preserve"> </t>
        </is>
      </c>
    </row>
    <row r="20">
      <c r="A20" s="4" t="inlineStr">
        <is>
          <t>Increase in loan default rate per annum</t>
        </is>
      </c>
      <c r="B20" s="4" t="inlineStr">
        <is>
          <t xml:space="preserve"> </t>
        </is>
      </c>
      <c r="C20" s="4" t="inlineStr">
        <is>
          <t xml:space="preserve"> </t>
        </is>
      </c>
      <c r="D20" s="4" t="inlineStr">
        <is>
          <t xml:space="preserve"> </t>
        </is>
      </c>
      <c r="E20" s="9" t="n">
        <v>0.04</v>
      </c>
      <c r="F20" s="4" t="inlineStr">
        <is>
          <t xml:space="preserve"> </t>
        </is>
      </c>
      <c r="G20" s="4" t="inlineStr">
        <is>
          <t xml:space="preserve"> </t>
        </is>
      </c>
      <c r="H20" s="4" t="inlineStr">
        <is>
          <t xml:space="preserve"> </t>
        </is>
      </c>
    </row>
    <row r="21">
      <c r="A21" s="4" t="inlineStr">
        <is>
          <t>DIP Credit Agreement | ENGlobal Corporatio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payments</t>
        </is>
      </c>
      <c r="B23" s="4" t="inlineStr">
        <is>
          <t xml:space="preserve"> </t>
        </is>
      </c>
      <c r="C23" s="4" t="inlineStr">
        <is>
          <t xml:space="preserve"> </t>
        </is>
      </c>
      <c r="D23" s="4" t="inlineStr">
        <is>
          <t xml:space="preserve"> </t>
        </is>
      </c>
      <c r="E23" s="4" t="inlineStr">
        <is>
          <t xml:space="preserve"> </t>
        </is>
      </c>
      <c r="F23" s="4" t="inlineStr">
        <is>
          <t xml:space="preserve"> </t>
        </is>
      </c>
      <c r="G23" s="8" t="n">
        <v>2.5</v>
      </c>
      <c r="H23" s="8" t="n">
        <v>1.3</v>
      </c>
    </row>
    <row r="24">
      <c r="A24" s="4" t="inlineStr">
        <is>
          <t>DIP Credit Agreement | ENGlobal Corporation | Prepaid Expenses and Other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payments</t>
        </is>
      </c>
      <c r="B26" s="4" t="inlineStr">
        <is>
          <t xml:space="preserve"> </t>
        </is>
      </c>
      <c r="C26" s="4" t="inlineStr">
        <is>
          <t xml:space="preserve"> </t>
        </is>
      </c>
      <c r="D26" s="4" t="inlineStr">
        <is>
          <t xml:space="preserve"> </t>
        </is>
      </c>
      <c r="E26" s="4" t="inlineStr">
        <is>
          <t xml:space="preserve"> </t>
        </is>
      </c>
      <c r="F26" s="8" t="n">
        <v>1.2</v>
      </c>
      <c r="G26" s="4" t="inlineStr">
        <is>
          <t xml:space="preserve"> </t>
        </is>
      </c>
      <c r="H26" s="4" t="inlineStr">
        <is>
          <t xml:space="preserve"> </t>
        </is>
      </c>
    </row>
    <row r="27">
      <c r="A27" s="4" t="inlineStr">
        <is>
          <t>Asset Purchase Agreement | Subsequent Event | ENGlobal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 purchase agreement date</t>
        </is>
      </c>
      <c r="B29" s="4" t="inlineStr">
        <is>
          <t xml:space="preserve"> </t>
        </is>
      </c>
      <c r="C29" s="4" t="inlineStr">
        <is>
          <t>Apr. 15,  2025</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63" customWidth="1" min="3" max="3"/>
  </cols>
  <sheetData>
    <row r="1">
      <c r="A1" s="1" t="inlineStr">
        <is>
          <t>Credit Facilities and Debt - Additional Information (Details) - USD ($)</t>
        </is>
      </c>
      <c r="B1" s="2" t="inlineStr">
        <is>
          <t>3 Months Ended</t>
        </is>
      </c>
      <c r="C1" s="2" t="inlineStr">
        <is>
          <t>12 Months Ended</t>
        </is>
      </c>
    </row>
    <row r="2">
      <c r="B2" s="2" t="inlineStr">
        <is>
          <t>Mar. 31, 2025</t>
        </is>
      </c>
      <c r="C2" s="2" t="inlineStr">
        <is>
          <t>Dec. 31, 2023</t>
        </is>
      </c>
    </row>
    <row r="3">
      <c r="A3" s="3" t="inlineStr">
        <is>
          <t>Line Of Credit Facility [Line Items]</t>
        </is>
      </c>
      <c r="B3" s="4" t="inlineStr">
        <is>
          <t xml:space="preserve"> </t>
        </is>
      </c>
      <c r="C3" s="4" t="inlineStr">
        <is>
          <t xml:space="preserve"> </t>
        </is>
      </c>
    </row>
    <row r="4">
      <c r="A4" s="4" t="inlineStr">
        <is>
          <t>Maturity date</t>
        </is>
      </c>
      <c r="B4" s="4" t="inlineStr">
        <is>
          <t>Jun. 30,  2026</t>
        </is>
      </c>
      <c r="C4" s="4" t="inlineStr">
        <is>
          <t xml:space="preserve"> </t>
        </is>
      </c>
    </row>
    <row r="5">
      <c r="A5" s="4" t="inlineStr">
        <is>
          <t>Surety bonds</t>
        </is>
      </c>
      <c r="B5" s="6" t="n">
        <v>15600000</v>
      </c>
      <c r="C5" s="4" t="inlineStr">
        <is>
          <t xml:space="preserve"> </t>
        </is>
      </c>
    </row>
    <row r="6">
      <c r="A6" s="4" t="inlineStr">
        <is>
          <t>Debt instrument, interest rate terms</t>
        </is>
      </c>
      <c r="B6" s="4" t="inlineStr">
        <is>
          <t xml:space="preserve"> </t>
        </is>
      </c>
      <c r="C6" s="4" t="inlineStr">
        <is>
          <t>principal and interest payable in 15 equal annual installments</t>
        </is>
      </c>
    </row>
    <row r="7">
      <c r="A7" s="4" t="inlineStr">
        <is>
          <t>Percentage of provision required from proceeds received in excess of sale of real estate</t>
        </is>
      </c>
      <c r="B7" s="9" t="n">
        <v>0.5</v>
      </c>
      <c r="C7" s="4" t="inlineStr">
        <is>
          <t xml:space="preserve"> </t>
        </is>
      </c>
    </row>
    <row r="8">
      <c r="A8" s="4" t="inlineStr">
        <is>
          <t>Proceeds from sale of real estate required to make provision</t>
        </is>
      </c>
      <c r="B8" s="6" t="n">
        <v>8000000</v>
      </c>
      <c r="C8" s="4" t="inlineStr">
        <is>
          <t xml:space="preserve"> </t>
        </is>
      </c>
    </row>
    <row r="9">
      <c r="A9" s="4" t="inlineStr">
        <is>
          <t>Note Agreeme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Stated interest rate (percentage)</t>
        </is>
      </c>
      <c r="B11" s="10" t="n">
        <v>0.029</v>
      </c>
      <c r="C11" s="4" t="inlineStr">
        <is>
          <t xml:space="preserve"> </t>
        </is>
      </c>
    </row>
    <row r="12">
      <c r="A12" s="4" t="inlineStr">
        <is>
          <t>Short-term premium finance</t>
        </is>
      </c>
      <c r="B12" s="6" t="n">
        <v>12600000</v>
      </c>
      <c r="C12" s="4" t="inlineStr">
        <is>
          <t xml:space="preserve"> </t>
        </is>
      </c>
    </row>
    <row r="13">
      <c r="A13" s="4" t="inlineStr">
        <is>
          <t>Promissory Note | Note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Stated interest rate (percentage)</t>
        </is>
      </c>
      <c r="B15" s="4" t="inlineStr">
        <is>
          <t xml:space="preserve"> </t>
        </is>
      </c>
      <c r="C15" s="9" t="n">
        <v>0.03</v>
      </c>
    </row>
    <row r="16">
      <c r="A16" s="4" t="inlineStr">
        <is>
          <t>Debt instrument, issued, principal</t>
        </is>
      </c>
      <c r="B16" s="4" t="inlineStr">
        <is>
          <t xml:space="preserve"> </t>
        </is>
      </c>
      <c r="C16" s="6" t="n">
        <v>20000000</v>
      </c>
    </row>
    <row r="17">
      <c r="A17" s="4" t="inlineStr">
        <is>
          <t>Debt instrument, frequency of periodic payment</t>
        </is>
      </c>
      <c r="B17" s="4" t="inlineStr">
        <is>
          <t xml:space="preserve"> </t>
        </is>
      </c>
      <c r="C17" s="4" t="inlineStr">
        <is>
          <t xml:space="preserve">15 </t>
        </is>
      </c>
    </row>
    <row r="18">
      <c r="A18" s="4" t="inlineStr">
        <is>
          <t>Debt instrument, periodic payment</t>
        </is>
      </c>
      <c r="B18" s="4" t="inlineStr">
        <is>
          <t xml:space="preserve"> </t>
        </is>
      </c>
      <c r="C18" s="6" t="n">
        <v>1700000</v>
      </c>
    </row>
    <row r="19">
      <c r="A19" s="4" t="inlineStr">
        <is>
          <t>Debt instrument, maturity date, start</t>
        </is>
      </c>
      <c r="B19" s="4" t="inlineStr">
        <is>
          <t xml:space="preserve"> </t>
        </is>
      </c>
      <c r="C19" s="4" t="inlineStr">
        <is>
          <t>Dec. 30,  2024</t>
        </is>
      </c>
    </row>
    <row r="20">
      <c r="A20" s="4" t="inlineStr">
        <is>
          <t>Debt instrument, maturity date, end</t>
        </is>
      </c>
      <c r="B20" s="4" t="inlineStr">
        <is>
          <t xml:space="preserve"> </t>
        </is>
      </c>
      <c r="C20" s="4" t="inlineStr">
        <is>
          <t>Dec. 31,  2038</t>
        </is>
      </c>
    </row>
    <row r="21">
      <c r="A21" s="4" t="inlineStr">
        <is>
          <t>Maximum</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etter of credit facility</t>
        </is>
      </c>
      <c r="B23" s="6" t="n">
        <v>10000000</v>
      </c>
      <c r="C23" s="4" t="inlineStr">
        <is>
          <t xml:space="preserve"> </t>
        </is>
      </c>
    </row>
    <row r="24">
      <c r="A24" s="4" t="inlineStr">
        <is>
          <t>LC Facility</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Fees on undrawn borrowings (percentage)</t>
        </is>
      </c>
      <c r="B26" s="10" t="n">
        <v>0.004</v>
      </c>
      <c r="C26" s="4" t="inlineStr">
        <is>
          <t xml:space="preserve"> </t>
        </is>
      </c>
    </row>
    <row r="27">
      <c r="A27" s="4" t="inlineStr">
        <is>
          <t>Total outstanding letters of credit</t>
        </is>
      </c>
      <c r="B27" s="6" t="n">
        <v>1200000</v>
      </c>
      <c r="C27" s="4" t="inlineStr">
        <is>
          <t xml:space="preserve"> </t>
        </is>
      </c>
    </row>
    <row r="28">
      <c r="A28" s="4" t="inlineStr">
        <is>
          <t>Letter of Credi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Stated interest rate (percentage)</t>
        </is>
      </c>
      <c r="B30" s="10" t="n">
        <v>0.015</v>
      </c>
      <c r="C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no par value</t>
        </is>
      </c>
      <c r="B3" s="4" t="inlineStr">
        <is>
          <t xml:space="preserve"> </t>
        </is>
      </c>
      <c r="C3" s="4" t="inlineStr">
        <is>
          <t xml:space="preserve"> </t>
        </is>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t>
        </is>
      </c>
      <c r="B7" s="4" t="inlineStr">
        <is>
          <t xml:space="preserve"> </t>
        </is>
      </c>
      <c r="C7" s="4" t="inlineStr">
        <is>
          <t xml:space="preserve"> </t>
        </is>
      </c>
    </row>
    <row r="8">
      <c r="A8" s="4" t="inlineStr">
        <is>
          <t>Common stock, shares authorized (in shares)</t>
        </is>
      </c>
      <c r="B8" s="5" t="n">
        <v>30000000</v>
      </c>
      <c r="C8" s="5" t="n">
        <v>30000000</v>
      </c>
    </row>
    <row r="9">
      <c r="A9" s="4" t="inlineStr">
        <is>
          <t>Common stock, shares issued (in shares)</t>
        </is>
      </c>
      <c r="B9" s="5" t="n">
        <v>16260000</v>
      </c>
      <c r="C9" s="5" t="n">
        <v>16346000</v>
      </c>
    </row>
    <row r="10">
      <c r="A10" s="4" t="inlineStr">
        <is>
          <t>Common stock, shares outstanding (in shares)</t>
        </is>
      </c>
      <c r="B10" s="5" t="n">
        <v>16260000</v>
      </c>
      <c r="C10" s="5" t="n">
        <v>163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Debt - Schedule of Future Annual Principal Maturities Under Note Agreement (Details) - Note Agreement $ in Thousands</t>
        </is>
      </c>
      <c r="B1" s="2" t="inlineStr">
        <is>
          <t>Mar. 31, 2025 USD ($)</t>
        </is>
      </c>
    </row>
    <row r="2">
      <c r="A2" s="3" t="inlineStr">
        <is>
          <t>Debt Instrument [Line Items]</t>
        </is>
      </c>
      <c r="B2" s="4" t="inlineStr">
        <is>
          <t xml:space="preserve"> </t>
        </is>
      </c>
    </row>
    <row r="3">
      <c r="A3" s="4" t="inlineStr">
        <is>
          <t>2025</t>
        </is>
      </c>
      <c r="B3" s="6" t="n">
        <v>1108</v>
      </c>
    </row>
    <row r="4">
      <c r="A4" s="4" t="inlineStr">
        <is>
          <t>2026</t>
        </is>
      </c>
      <c r="B4" s="5" t="n">
        <v>1141</v>
      </c>
    </row>
    <row r="5">
      <c r="A5" s="4" t="inlineStr">
        <is>
          <t>2027</t>
        </is>
      </c>
      <c r="B5" s="5" t="n">
        <v>1175</v>
      </c>
    </row>
    <row r="6">
      <c r="A6" s="4" t="inlineStr">
        <is>
          <t>2028</t>
        </is>
      </c>
      <c r="B6" s="5" t="n">
        <v>1210</v>
      </c>
    </row>
    <row r="7">
      <c r="A7" s="4" t="inlineStr">
        <is>
          <t>2029</t>
        </is>
      </c>
      <c r="B7" s="5" t="n">
        <v>1247</v>
      </c>
    </row>
    <row r="8">
      <c r="A8" s="4" t="inlineStr">
        <is>
          <t>Thereafter</t>
        </is>
      </c>
      <c r="B8" s="5" t="n">
        <v>13044</v>
      </c>
    </row>
    <row r="9">
      <c r="A9" s="4" t="inlineStr">
        <is>
          <t>Total maturities</t>
        </is>
      </c>
      <c r="B9" s="5" t="n">
        <v>18925</v>
      </c>
    </row>
    <row r="10">
      <c r="A10" s="4" t="inlineStr">
        <is>
          <t>Unamortized interest</t>
        </is>
      </c>
      <c r="B10" s="5" t="n">
        <v>78</v>
      </c>
    </row>
    <row r="11">
      <c r="A11" s="4" t="inlineStr">
        <is>
          <t>Total debt</t>
        </is>
      </c>
      <c r="B11" s="6" t="n">
        <v>190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Debt - Schedule of Future Annual Principal Maturities Under Note Agreement (Parenthetical) (Details) - Note Agreement $ in Millions</t>
        </is>
      </c>
      <c r="B1" s="2" t="inlineStr">
        <is>
          <t>Mar. 31, 2025 USD ($)</t>
        </is>
      </c>
    </row>
    <row r="2">
      <c r="A2" s="3" t="inlineStr">
        <is>
          <t>Debt Instrument [Line Items]</t>
        </is>
      </c>
      <c r="B2" s="4" t="inlineStr">
        <is>
          <t xml:space="preserve"> </t>
        </is>
      </c>
    </row>
    <row r="3">
      <c r="A3" s="4" t="inlineStr">
        <is>
          <t>Estimated present value</t>
        </is>
      </c>
      <c r="B3" s="8" t="n">
        <v>12.6</v>
      </c>
    </row>
    <row r="4">
      <c r="A4" s="4" t="inlineStr">
        <is>
          <t>Effective rate on Note</t>
        </is>
      </c>
      <c r="B4" s="10" t="n">
        <v>0.0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s) - Forty-Vehicle Ferry</t>
        </is>
      </c>
      <c r="B1" s="2" t="inlineStr">
        <is>
          <t>3 Months Ended</t>
        </is>
      </c>
    </row>
    <row r="2">
      <c r="B2" s="2" t="inlineStr">
        <is>
          <t>Mar. 31, 2025 USD ($) Vechicle</t>
        </is>
      </c>
    </row>
    <row r="3">
      <c r="A3" s="3" t="inlineStr">
        <is>
          <t>Loss Contingencies [Line Items]</t>
        </is>
      </c>
      <c r="B3" s="4" t="inlineStr">
        <is>
          <t xml:space="preserve"> </t>
        </is>
      </c>
    </row>
    <row r="4">
      <c r="A4" s="4" t="inlineStr">
        <is>
          <t>Number of vehicle ferry projects with rework and construction challenges. | Vechicle</t>
        </is>
      </c>
      <c r="B4" s="5" t="n">
        <v>2</v>
      </c>
    </row>
    <row r="5">
      <c r="A5" s="4" t="inlineStr">
        <is>
          <t>Revenue from potential recoveries | $</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and Shareholders' Equity - Computation of Basic and Diluted Income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827</v>
      </c>
      <c r="C4" s="6" t="n">
        <v>6240</v>
      </c>
    </row>
    <row r="5">
      <c r="A5" s="4" t="inlineStr">
        <is>
          <t>Weighted average basic shares</t>
        </is>
      </c>
      <c r="B5" s="5" t="n">
        <v>16339</v>
      </c>
      <c r="C5" s="5" t="n">
        <v>16215</v>
      </c>
    </row>
    <row r="6">
      <c r="A6" s="4" t="inlineStr">
        <is>
          <t>Effect of dilutive share-based awards</t>
        </is>
      </c>
      <c r="B6" s="5" t="n">
        <v>383</v>
      </c>
      <c r="C6" s="5" t="n">
        <v>540</v>
      </c>
    </row>
    <row r="7">
      <c r="A7" s="4" t="inlineStr">
        <is>
          <t>Weighted average diluted shares</t>
        </is>
      </c>
      <c r="B7" s="5" t="n">
        <v>16722</v>
      </c>
      <c r="C7" s="5" t="n">
        <v>16755</v>
      </c>
    </row>
    <row r="8">
      <c r="A8" s="4" t="inlineStr">
        <is>
          <t>Basic income per share</t>
        </is>
      </c>
      <c r="B8" s="7" t="n">
        <v>0.23</v>
      </c>
      <c r="C8" s="7" t="n">
        <v>0.38</v>
      </c>
    </row>
    <row r="9">
      <c r="A9" s="4" t="inlineStr">
        <is>
          <t>Diluted income per share</t>
        </is>
      </c>
      <c r="B9" s="7" t="n">
        <v>0.23</v>
      </c>
      <c r="C9" s="7" t="n">
        <v>0.3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and Shareholders' Equity - Additional Information (Details) - USD ($)</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Repurchases of common stock</t>
        </is>
      </c>
      <c r="B4" s="6" t="n">
        <v>567000</v>
      </c>
      <c r="C4" s="6" t="n">
        <v>273000</v>
      </c>
    </row>
    <row r="5">
      <c r="A5" s="4" t="inlineStr">
        <is>
          <t>Share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Amount of shares authorized to be repurchased</t>
        </is>
      </c>
      <c r="B7" s="6" t="n">
        <v>3100000</v>
      </c>
      <c r="C7" s="4" t="inlineStr">
        <is>
          <t xml:space="preserve"> </t>
        </is>
      </c>
    </row>
    <row r="8">
      <c r="A8" s="4" t="inlineStr">
        <is>
          <t>Stock repurchase program, expiration date</t>
        </is>
      </c>
      <c r="B8" s="4" t="inlineStr">
        <is>
          <t>Dec. 15,  2025</t>
        </is>
      </c>
      <c r="C8" s="4" t="inlineStr">
        <is>
          <t xml:space="preserve"> </t>
        </is>
      </c>
    </row>
    <row r="9">
      <c r="A9" s="4" t="inlineStr">
        <is>
          <t>Repurchases of common stock (in shares)</t>
        </is>
      </c>
      <c r="B9" s="5" t="n">
        <v>86364</v>
      </c>
      <c r="C9" s="5" t="n">
        <v>60860</v>
      </c>
    </row>
    <row r="10">
      <c r="A10" s="4" t="inlineStr">
        <is>
          <t>Repurchases of common stock</t>
        </is>
      </c>
      <c r="B10" s="6" t="n">
        <v>600000</v>
      </c>
      <c r="C10" s="6" t="n">
        <v>300000</v>
      </c>
    </row>
    <row r="11">
      <c r="A11" s="4" t="inlineStr">
        <is>
          <t>Share Repurchase Program | Maximum</t>
        </is>
      </c>
      <c r="B11" s="4" t="inlineStr">
        <is>
          <t xml:space="preserve"> </t>
        </is>
      </c>
      <c r="C11" s="4" t="inlineStr">
        <is>
          <t xml:space="preserve"> </t>
        </is>
      </c>
    </row>
    <row r="12">
      <c r="A12" s="3" t="inlineStr">
        <is>
          <t>Equity, Class of Treasury Stock [Line Items]</t>
        </is>
      </c>
      <c r="B12" s="4" t="inlineStr">
        <is>
          <t xml:space="preserve"> </t>
        </is>
      </c>
      <c r="C12" s="4" t="inlineStr">
        <is>
          <t xml:space="preserve"> </t>
        </is>
      </c>
    </row>
    <row r="13">
      <c r="A13" s="4" t="inlineStr">
        <is>
          <t>Amount of shares authorized to be repurchased</t>
        </is>
      </c>
      <c r="B13" s="6" t="n">
        <v>5000000</v>
      </c>
      <c r="C1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operating segments</t>
        </is>
      </c>
      <c r="B4" s="5" t="n">
        <v>2</v>
      </c>
    </row>
    <row r="5">
      <c r="A5" s="4" t="inlineStr">
        <is>
          <t>Number of corporate non-operating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ummarized Segment Financial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40273</v>
      </c>
      <c r="C4" s="6" t="n">
        <v>42881</v>
      </c>
      <c r="D4" s="4" t="inlineStr">
        <is>
          <t xml:space="preserve"> </t>
        </is>
      </c>
    </row>
    <row r="5">
      <c r="A5" s="4" t="inlineStr">
        <is>
          <t>Cost of revenue</t>
        </is>
      </c>
      <c r="B5" s="5" t="n">
        <v>33658</v>
      </c>
      <c r="C5" s="5" t="n">
        <v>36757</v>
      </c>
      <c r="D5" s="4" t="inlineStr">
        <is>
          <t xml:space="preserve"> </t>
        </is>
      </c>
    </row>
    <row r="6">
      <c r="A6" s="4" t="inlineStr">
        <is>
          <t>Gross profit</t>
        </is>
      </c>
      <c r="B6" s="5" t="n">
        <v>6615</v>
      </c>
      <c r="C6" s="5" t="n">
        <v>6124</v>
      </c>
      <c r="D6" s="4" t="inlineStr">
        <is>
          <t xml:space="preserve"> </t>
        </is>
      </c>
    </row>
    <row r="7">
      <c r="A7" s="4" t="inlineStr">
        <is>
          <t>General and administrative expense</t>
        </is>
      </c>
      <c r="B7" s="5" t="n">
        <v>3235</v>
      </c>
      <c r="C7" s="5" t="n">
        <v>3484</v>
      </c>
      <c r="D7" s="4" t="inlineStr">
        <is>
          <t xml:space="preserve"> </t>
        </is>
      </c>
    </row>
    <row r="8">
      <c r="A8" s="4" t="inlineStr">
        <is>
          <t>Other (income) expense, net</t>
        </is>
      </c>
      <c r="B8" s="5" t="n">
        <v>100</v>
      </c>
      <c r="C8" s="5" t="n">
        <v>-3068</v>
      </c>
      <c r="D8" s="4" t="inlineStr">
        <is>
          <t xml:space="preserve"> </t>
        </is>
      </c>
    </row>
    <row r="9">
      <c r="A9" s="4" t="inlineStr">
        <is>
          <t>Operating income (loss)</t>
        </is>
      </c>
      <c r="B9" s="5" t="n">
        <v>3280</v>
      </c>
      <c r="C9" s="5" t="n">
        <v>5708</v>
      </c>
      <c r="D9" s="4" t="inlineStr">
        <is>
          <t xml:space="preserve"> </t>
        </is>
      </c>
    </row>
    <row r="10">
      <c r="A10" s="4" t="inlineStr">
        <is>
          <t>Depreciation and amortization expense</t>
        </is>
      </c>
      <c r="B10" s="5" t="n">
        <v>1256</v>
      </c>
      <c r="C10" s="5" t="n">
        <v>1193</v>
      </c>
      <c r="D10" s="4" t="inlineStr">
        <is>
          <t xml:space="preserve"> </t>
        </is>
      </c>
    </row>
    <row r="11">
      <c r="A11" s="4" t="inlineStr">
        <is>
          <t>Interest (expense) income, net</t>
        </is>
      </c>
      <c r="B11" s="5" t="n">
        <v>549</v>
      </c>
      <c r="C11" s="5" t="n">
        <v>542</v>
      </c>
      <c r="D11" s="4" t="inlineStr">
        <is>
          <t xml:space="preserve"> </t>
        </is>
      </c>
    </row>
    <row r="12">
      <c r="A12" s="4" t="inlineStr">
        <is>
          <t>Total assets</t>
        </is>
      </c>
      <c r="B12" s="5" t="n">
        <v>138162</v>
      </c>
      <c r="C12" s="4" t="inlineStr">
        <is>
          <t xml:space="preserve"> </t>
        </is>
      </c>
      <c r="D12" s="6" t="n">
        <v>133216</v>
      </c>
    </row>
    <row r="13">
      <c r="A13" s="4" t="inlineStr">
        <is>
          <t>Operating Segments |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5" t="n">
        <v>19855</v>
      </c>
      <c r="C15" s="5" t="n">
        <v>25534</v>
      </c>
      <c r="D15" s="4" t="inlineStr">
        <is>
          <t xml:space="preserve"> </t>
        </is>
      </c>
    </row>
    <row r="16">
      <c r="A16" s="4" t="inlineStr">
        <is>
          <t>Operating Segments | Fabrica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5" t="n">
        <v>20694</v>
      </c>
      <c r="C18" s="5" t="n">
        <v>17138</v>
      </c>
      <c r="D18" s="4" t="inlineStr">
        <is>
          <t xml:space="preserve"> </t>
        </is>
      </c>
    </row>
    <row r="19">
      <c r="A19" s="4" t="inlineStr">
        <is>
          <t>Operating Segments | Shipyard</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4" t="inlineStr">
        <is>
          <t xml:space="preserve"> </t>
        </is>
      </c>
      <c r="C21" s="5" t="n">
        <v>409</v>
      </c>
      <c r="D21" s="4" t="inlineStr">
        <is>
          <t xml:space="preserve"> </t>
        </is>
      </c>
    </row>
    <row r="22">
      <c r="A22" s="4" t="inlineStr">
        <is>
          <t>Continuing Oper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5" t="n">
        <v>40273</v>
      </c>
      <c r="C24" s="5" t="n">
        <v>42881</v>
      </c>
      <c r="D24" s="4" t="inlineStr">
        <is>
          <t xml:space="preserve"> </t>
        </is>
      </c>
    </row>
    <row r="25">
      <c r="A25" s="4" t="inlineStr">
        <is>
          <t>Cost of revenue</t>
        </is>
      </c>
      <c r="B25" s="5" t="n">
        <v>33658</v>
      </c>
      <c r="C25" s="5" t="n">
        <v>36757</v>
      </c>
      <c r="D25" s="4" t="inlineStr">
        <is>
          <t xml:space="preserve"> </t>
        </is>
      </c>
    </row>
    <row r="26">
      <c r="A26" s="4" t="inlineStr">
        <is>
          <t>Gross profit</t>
        </is>
      </c>
      <c r="B26" s="5" t="n">
        <v>6615</v>
      </c>
      <c r="C26" s="5" t="n">
        <v>6124</v>
      </c>
      <c r="D26" s="4" t="inlineStr">
        <is>
          <t xml:space="preserve"> </t>
        </is>
      </c>
    </row>
    <row r="27">
      <c r="A27" s="4" t="inlineStr">
        <is>
          <t>General and administrative expense</t>
        </is>
      </c>
      <c r="B27" s="5" t="n">
        <v>3235</v>
      </c>
      <c r="C27" s="5" t="n">
        <v>3484</v>
      </c>
      <c r="D27" s="4" t="inlineStr">
        <is>
          <t xml:space="preserve"> </t>
        </is>
      </c>
    </row>
    <row r="28">
      <c r="A28" s="4" t="inlineStr">
        <is>
          <t>Other (income) expense, net</t>
        </is>
      </c>
      <c r="B28" s="5" t="n">
        <v>100</v>
      </c>
      <c r="C28" s="5" t="n">
        <v>-3068</v>
      </c>
      <c r="D28" s="4" t="inlineStr">
        <is>
          <t xml:space="preserve"> </t>
        </is>
      </c>
    </row>
    <row r="29">
      <c r="A29" s="4" t="inlineStr">
        <is>
          <t>Operating income (loss)</t>
        </is>
      </c>
      <c r="B29" s="5" t="n">
        <v>3280</v>
      </c>
      <c r="C29" s="5" t="n">
        <v>5708</v>
      </c>
      <c r="D29" s="4" t="inlineStr">
        <is>
          <t xml:space="preserve"> </t>
        </is>
      </c>
    </row>
    <row r="30">
      <c r="A30" s="4" t="inlineStr">
        <is>
          <t>Depreciation and amortization expense</t>
        </is>
      </c>
      <c r="B30" s="5" t="n">
        <v>1256</v>
      </c>
      <c r="C30" s="5" t="n">
        <v>1193</v>
      </c>
      <c r="D30" s="4" t="inlineStr">
        <is>
          <t xml:space="preserve"> </t>
        </is>
      </c>
    </row>
    <row r="31">
      <c r="A31" s="4" t="inlineStr">
        <is>
          <t>Interest (expense) income, net</t>
        </is>
      </c>
      <c r="B31" s="5" t="n">
        <v>549</v>
      </c>
      <c r="C31" s="5" t="n">
        <v>542</v>
      </c>
      <c r="D31" s="4" t="inlineStr">
        <is>
          <t xml:space="preserve"> </t>
        </is>
      </c>
    </row>
    <row r="32">
      <c r="A32" s="4" t="inlineStr">
        <is>
          <t>Capital expenditures</t>
        </is>
      </c>
      <c r="B32" s="5" t="n">
        <v>307</v>
      </c>
      <c r="C32" s="5" t="n">
        <v>2553</v>
      </c>
      <c r="D32" s="4" t="inlineStr">
        <is>
          <t xml:space="preserve"> </t>
        </is>
      </c>
    </row>
    <row r="33">
      <c r="A33" s="4" t="inlineStr">
        <is>
          <t>Total assets</t>
        </is>
      </c>
      <c r="B33" s="5" t="n">
        <v>138162</v>
      </c>
      <c r="C33" s="5" t="n">
        <v>127758</v>
      </c>
      <c r="D33" s="4" t="inlineStr">
        <is>
          <t xml:space="preserve"> </t>
        </is>
      </c>
    </row>
    <row r="34">
      <c r="A34" s="4" t="inlineStr">
        <is>
          <t>Continuing Operations | Operating Segments | Servic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5" t="n">
        <v>19855</v>
      </c>
      <c r="C36" s="5" t="n">
        <v>25534</v>
      </c>
      <c r="D36" s="4" t="inlineStr">
        <is>
          <t xml:space="preserve"> </t>
        </is>
      </c>
    </row>
    <row r="37">
      <c r="A37" s="4" t="inlineStr">
        <is>
          <t>Cost of revenue</t>
        </is>
      </c>
      <c r="B37" s="5" t="n">
        <v>17572</v>
      </c>
      <c r="C37" s="5" t="n">
        <v>21921</v>
      </c>
      <c r="D37" s="4" t="inlineStr">
        <is>
          <t xml:space="preserve"> </t>
        </is>
      </c>
    </row>
    <row r="38">
      <c r="A38" s="4" t="inlineStr">
        <is>
          <t>Gross profit</t>
        </is>
      </c>
      <c r="B38" s="5" t="n">
        <v>2283</v>
      </c>
      <c r="C38" s="5" t="n">
        <v>3613</v>
      </c>
      <c r="D38" s="4" t="inlineStr">
        <is>
          <t xml:space="preserve"> </t>
        </is>
      </c>
    </row>
    <row r="39">
      <c r="A39" s="4" t="inlineStr">
        <is>
          <t>General and administrative expense</t>
        </is>
      </c>
      <c r="B39" s="5" t="n">
        <v>700</v>
      </c>
      <c r="C39" s="5" t="n">
        <v>743</v>
      </c>
      <c r="D39" s="4" t="inlineStr">
        <is>
          <t xml:space="preserve"> </t>
        </is>
      </c>
    </row>
    <row r="40">
      <c r="A40" s="4" t="inlineStr">
        <is>
          <t>Other (income) expense, net</t>
        </is>
      </c>
      <c r="B40" s="4" t="inlineStr">
        <is>
          <t xml:space="preserve"> </t>
        </is>
      </c>
      <c r="C40" s="5" t="n">
        <v>3</v>
      </c>
      <c r="D40" s="4" t="inlineStr">
        <is>
          <t xml:space="preserve"> </t>
        </is>
      </c>
    </row>
    <row r="41">
      <c r="A41" s="4" t="inlineStr">
        <is>
          <t>Operating income (loss)</t>
        </is>
      </c>
      <c r="B41" s="5" t="n">
        <v>1583</v>
      </c>
      <c r="C41" s="5" t="n">
        <v>2867</v>
      </c>
      <c r="D41" s="4" t="inlineStr">
        <is>
          <t xml:space="preserve"> </t>
        </is>
      </c>
    </row>
    <row r="42">
      <c r="A42" s="4" t="inlineStr">
        <is>
          <t>Depreciation and amortization expense</t>
        </is>
      </c>
      <c r="B42" s="5" t="n">
        <v>482</v>
      </c>
      <c r="C42" s="5" t="n">
        <v>480</v>
      </c>
      <c r="D42" s="4" t="inlineStr">
        <is>
          <t xml:space="preserve"> </t>
        </is>
      </c>
    </row>
    <row r="43">
      <c r="A43" s="4" t="inlineStr">
        <is>
          <t>Capital expenditures</t>
        </is>
      </c>
      <c r="B43" s="4" t="inlineStr">
        <is>
          <t xml:space="preserve"> </t>
        </is>
      </c>
      <c r="C43" s="5" t="n">
        <v>294</v>
      </c>
      <c r="D43" s="4" t="inlineStr">
        <is>
          <t xml:space="preserve"> </t>
        </is>
      </c>
    </row>
    <row r="44">
      <c r="A44" s="4" t="inlineStr">
        <is>
          <t>Total assets</t>
        </is>
      </c>
      <c r="B44" s="5" t="n">
        <v>23077</v>
      </c>
      <c r="C44" s="5" t="n">
        <v>28228</v>
      </c>
      <c r="D44" s="4" t="inlineStr">
        <is>
          <t xml:space="preserve"> </t>
        </is>
      </c>
    </row>
    <row r="45">
      <c r="A45" s="4" t="inlineStr">
        <is>
          <t>Continuing Operations | Operating Segments | Fabrication</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5" t="n">
        <v>20694</v>
      </c>
      <c r="C47" s="5" t="n">
        <v>17138</v>
      </c>
      <c r="D47" s="4" t="inlineStr">
        <is>
          <t xml:space="preserve"> </t>
        </is>
      </c>
    </row>
    <row r="48">
      <c r="A48" s="4" t="inlineStr">
        <is>
          <t>Cost of revenue</t>
        </is>
      </c>
      <c r="B48" s="5" t="n">
        <v>16362</v>
      </c>
      <c r="C48" s="5" t="n">
        <v>14946</v>
      </c>
      <c r="D48" s="4" t="inlineStr">
        <is>
          <t xml:space="preserve"> </t>
        </is>
      </c>
    </row>
    <row r="49">
      <c r="A49" s="4" t="inlineStr">
        <is>
          <t>Gross profit</t>
        </is>
      </c>
      <c r="B49" s="5" t="n">
        <v>4332</v>
      </c>
      <c r="C49" s="5" t="n">
        <v>2192</v>
      </c>
      <c r="D49" s="4" t="inlineStr">
        <is>
          <t xml:space="preserve"> </t>
        </is>
      </c>
    </row>
    <row r="50">
      <c r="A50" s="4" t="inlineStr">
        <is>
          <t>General and administrative expense</t>
        </is>
      </c>
      <c r="B50" s="5" t="n">
        <v>567</v>
      </c>
      <c r="C50" s="5" t="n">
        <v>441</v>
      </c>
      <c r="D50" s="4" t="inlineStr">
        <is>
          <t xml:space="preserve"> </t>
        </is>
      </c>
    </row>
    <row r="51">
      <c r="A51" s="4" t="inlineStr">
        <is>
          <t>Other (income) expense, net</t>
        </is>
      </c>
      <c r="B51" s="5" t="n">
        <v>-30</v>
      </c>
      <c r="C51" s="5" t="n">
        <v>-2970</v>
      </c>
      <c r="D51" s="4" t="inlineStr">
        <is>
          <t xml:space="preserve"> </t>
        </is>
      </c>
    </row>
    <row r="52">
      <c r="A52" s="4" t="inlineStr">
        <is>
          <t>Operating income (loss)</t>
        </is>
      </c>
      <c r="B52" s="5" t="n">
        <v>3795</v>
      </c>
      <c r="C52" s="5" t="n">
        <v>4721</v>
      </c>
      <c r="D52" s="4" t="inlineStr">
        <is>
          <t xml:space="preserve"> </t>
        </is>
      </c>
    </row>
    <row r="53">
      <c r="A53" s="4" t="inlineStr">
        <is>
          <t>Depreciation and amortization expense</t>
        </is>
      </c>
      <c r="B53" s="5" t="n">
        <v>698</v>
      </c>
      <c r="C53" s="5" t="n">
        <v>635</v>
      </c>
      <c r="D53" s="4" t="inlineStr">
        <is>
          <t xml:space="preserve"> </t>
        </is>
      </c>
    </row>
    <row r="54">
      <c r="A54" s="4" t="inlineStr">
        <is>
          <t>Capital expenditures</t>
        </is>
      </c>
      <c r="B54" s="5" t="n">
        <v>307</v>
      </c>
      <c r="C54" s="5" t="n">
        <v>2259</v>
      </c>
      <c r="D54" s="4" t="inlineStr">
        <is>
          <t xml:space="preserve"> </t>
        </is>
      </c>
    </row>
    <row r="55">
      <c r="A55" s="4" t="inlineStr">
        <is>
          <t>Total assets</t>
        </is>
      </c>
      <c r="B55" s="5" t="n">
        <v>41311</v>
      </c>
      <c r="C55" s="5" t="n">
        <v>33172</v>
      </c>
      <c r="D55" s="4" t="inlineStr">
        <is>
          <t xml:space="preserve"> </t>
        </is>
      </c>
    </row>
    <row r="56">
      <c r="A56" s="4" t="inlineStr">
        <is>
          <t>Continuing Operations | Operating Segments | Shipyard</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4" t="inlineStr">
        <is>
          <t xml:space="preserve"> </t>
        </is>
      </c>
      <c r="C58" s="5" t="n">
        <v>409</v>
      </c>
      <c r="D58" s="4" t="inlineStr">
        <is>
          <t xml:space="preserve"> </t>
        </is>
      </c>
    </row>
    <row r="59">
      <c r="A59" s="4" t="inlineStr">
        <is>
          <t>Cost of revenue</t>
        </is>
      </c>
      <c r="B59" s="4" t="inlineStr">
        <is>
          <t xml:space="preserve"> </t>
        </is>
      </c>
      <c r="C59" s="5" t="n">
        <v>90</v>
      </c>
      <c r="D59" s="4" t="inlineStr">
        <is>
          <t xml:space="preserve"> </t>
        </is>
      </c>
    </row>
    <row r="60">
      <c r="A60" s="4" t="inlineStr">
        <is>
          <t>Gross profit</t>
        </is>
      </c>
      <c r="B60" s="4" t="inlineStr">
        <is>
          <t xml:space="preserve"> </t>
        </is>
      </c>
      <c r="C60" s="5" t="n">
        <v>319</v>
      </c>
      <c r="D60" s="4" t="inlineStr">
        <is>
          <t xml:space="preserve"> </t>
        </is>
      </c>
    </row>
    <row r="61">
      <c r="A61" s="4" t="inlineStr">
        <is>
          <t>Other (income) expense, net</t>
        </is>
      </c>
      <c r="B61" s="4" t="inlineStr">
        <is>
          <t xml:space="preserve"> </t>
        </is>
      </c>
      <c r="C61" s="5" t="n">
        <v>-23</v>
      </c>
      <c r="D61" s="4" t="inlineStr">
        <is>
          <t xml:space="preserve"> </t>
        </is>
      </c>
    </row>
    <row r="62">
      <c r="A62" s="4" t="inlineStr">
        <is>
          <t>Operating income (loss)</t>
        </is>
      </c>
      <c r="B62" s="4" t="inlineStr">
        <is>
          <t xml:space="preserve"> </t>
        </is>
      </c>
      <c r="C62" s="5" t="n">
        <v>342</v>
      </c>
      <c r="D62" s="4" t="inlineStr">
        <is>
          <t xml:space="preserve"> </t>
        </is>
      </c>
    </row>
    <row r="63">
      <c r="A63" s="4" t="inlineStr">
        <is>
          <t>Total assets</t>
        </is>
      </c>
      <c r="B63" s="4" t="inlineStr">
        <is>
          <t xml:space="preserve"> </t>
        </is>
      </c>
      <c r="C63" s="5" t="n">
        <v>541</v>
      </c>
      <c r="D63" s="4" t="inlineStr">
        <is>
          <t xml:space="preserve"> </t>
        </is>
      </c>
    </row>
    <row r="64">
      <c r="A64" s="4" t="inlineStr">
        <is>
          <t>Continuing Operations | Corporat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t>
        </is>
      </c>
      <c r="B66" s="5" t="n">
        <v>-276</v>
      </c>
      <c r="C66" s="5" t="n">
        <v>-200</v>
      </c>
      <c r="D66" s="4" t="inlineStr">
        <is>
          <t xml:space="preserve"> </t>
        </is>
      </c>
    </row>
    <row r="67">
      <c r="A67" s="4" t="inlineStr">
        <is>
          <t>Cost of revenue</t>
        </is>
      </c>
      <c r="B67" s="5" t="n">
        <v>-276</v>
      </c>
      <c r="C67" s="5" t="n">
        <v>-200</v>
      </c>
      <c r="D67" s="4" t="inlineStr">
        <is>
          <t xml:space="preserve"> </t>
        </is>
      </c>
    </row>
    <row r="68">
      <c r="A68" s="4" t="inlineStr">
        <is>
          <t>General and administrative expense</t>
        </is>
      </c>
      <c r="B68" s="5" t="n">
        <v>1968</v>
      </c>
      <c r="C68" s="5" t="n">
        <v>2300</v>
      </c>
      <c r="D68" s="4" t="inlineStr">
        <is>
          <t xml:space="preserve"> </t>
        </is>
      </c>
    </row>
    <row r="69">
      <c r="A69" s="4" t="inlineStr">
        <is>
          <t>Other (income) expense, net</t>
        </is>
      </c>
      <c r="B69" s="5" t="n">
        <v>130</v>
      </c>
      <c r="C69" s="5" t="n">
        <v>-78</v>
      </c>
      <c r="D69" s="4" t="inlineStr">
        <is>
          <t xml:space="preserve"> </t>
        </is>
      </c>
    </row>
    <row r="70">
      <c r="A70" s="4" t="inlineStr">
        <is>
          <t>Operating income (loss)</t>
        </is>
      </c>
      <c r="B70" s="5" t="n">
        <v>-2098</v>
      </c>
      <c r="C70" s="5" t="n">
        <v>-2222</v>
      </c>
      <c r="D70" s="4" t="inlineStr">
        <is>
          <t xml:space="preserve"> </t>
        </is>
      </c>
    </row>
    <row r="71">
      <c r="A71" s="4" t="inlineStr">
        <is>
          <t>Depreciation and amortization expense</t>
        </is>
      </c>
      <c r="B71" s="5" t="n">
        <v>76</v>
      </c>
      <c r="C71" s="5" t="n">
        <v>78</v>
      </c>
      <c r="D71" s="4" t="inlineStr">
        <is>
          <t xml:space="preserve"> </t>
        </is>
      </c>
    </row>
    <row r="72">
      <c r="A72" s="4" t="inlineStr">
        <is>
          <t>Interest (expense) income, net</t>
        </is>
      </c>
      <c r="B72" s="5" t="n">
        <v>549</v>
      </c>
      <c r="C72" s="5" t="n">
        <v>542</v>
      </c>
      <c r="D72" s="4" t="inlineStr">
        <is>
          <t xml:space="preserve"> </t>
        </is>
      </c>
    </row>
    <row r="73">
      <c r="A73" s="4" t="inlineStr">
        <is>
          <t>Total assets</t>
        </is>
      </c>
      <c r="B73" s="6" t="n">
        <v>73774</v>
      </c>
      <c r="C73" s="6" t="n">
        <v>65817</v>
      </c>
      <c r="D7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0273</v>
      </c>
      <c r="C4" s="6" t="n">
        <v>42881</v>
      </c>
    </row>
    <row r="5">
      <c r="A5" s="4" t="inlineStr">
        <is>
          <t>Cost of revenue</t>
        </is>
      </c>
      <c r="B5" s="5" t="n">
        <v>33658</v>
      </c>
      <c r="C5" s="5" t="n">
        <v>36757</v>
      </c>
    </row>
    <row r="6">
      <c r="A6" s="4" t="inlineStr">
        <is>
          <t>Gross profit</t>
        </is>
      </c>
      <c r="B6" s="5" t="n">
        <v>6615</v>
      </c>
      <c r="C6" s="5" t="n">
        <v>6124</v>
      </c>
    </row>
    <row r="7">
      <c r="A7" s="4" t="inlineStr">
        <is>
          <t>General and administrative expense</t>
        </is>
      </c>
      <c r="B7" s="5" t="n">
        <v>3235</v>
      </c>
      <c r="C7" s="5" t="n">
        <v>3484</v>
      </c>
    </row>
    <row r="8">
      <c r="A8" s="4" t="inlineStr">
        <is>
          <t>Other (income) expense, net</t>
        </is>
      </c>
      <c r="B8" s="5" t="n">
        <v>100</v>
      </c>
      <c r="C8" s="5" t="n">
        <v>-3068</v>
      </c>
    </row>
    <row r="9">
      <c r="A9" s="4" t="inlineStr">
        <is>
          <t>Operating income</t>
        </is>
      </c>
      <c r="B9" s="5" t="n">
        <v>3280</v>
      </c>
      <c r="C9" s="5" t="n">
        <v>5708</v>
      </c>
    </row>
    <row r="10">
      <c r="A10" s="4" t="inlineStr">
        <is>
          <t>Interest (expense) income, net</t>
        </is>
      </c>
      <c r="B10" s="5" t="n">
        <v>549</v>
      </c>
      <c r="C10" s="5" t="n">
        <v>542</v>
      </c>
    </row>
    <row r="11">
      <c r="A11" s="4" t="inlineStr">
        <is>
          <t>Income before income taxes</t>
        </is>
      </c>
      <c r="B11" s="5" t="n">
        <v>3829</v>
      </c>
      <c r="C11" s="5" t="n">
        <v>6250</v>
      </c>
    </row>
    <row r="12">
      <c r="A12" s="4" t="inlineStr">
        <is>
          <t>Income tax (expense) benefit</t>
        </is>
      </c>
      <c r="B12" s="5" t="n">
        <v>-2</v>
      </c>
      <c r="C12" s="5" t="n">
        <v>-10</v>
      </c>
    </row>
    <row r="13">
      <c r="A13" s="4" t="inlineStr">
        <is>
          <t>Net income</t>
        </is>
      </c>
      <c r="B13" s="6" t="n">
        <v>3827</v>
      </c>
      <c r="C13" s="6" t="n">
        <v>6240</v>
      </c>
    </row>
    <row r="14">
      <c r="A14" s="3" t="inlineStr">
        <is>
          <t>Per share data:</t>
        </is>
      </c>
      <c r="B14" s="4" t="inlineStr">
        <is>
          <t xml:space="preserve"> </t>
        </is>
      </c>
      <c r="C14" s="4" t="inlineStr">
        <is>
          <t xml:space="preserve"> </t>
        </is>
      </c>
    </row>
    <row r="15">
      <c r="A15" s="4" t="inlineStr">
        <is>
          <t>Basic income per share</t>
        </is>
      </c>
      <c r="B15" s="7" t="n">
        <v>0.23</v>
      </c>
      <c r="C15" s="7" t="n">
        <v>0.38</v>
      </c>
    </row>
    <row r="16">
      <c r="A16" s="4" t="inlineStr">
        <is>
          <t>Diluted income per share</t>
        </is>
      </c>
      <c r="B16" s="7" t="n">
        <v>0.23</v>
      </c>
      <c r="C16" s="7" t="n">
        <v>0.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HARE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at Dec. 31, 2023</t>
        </is>
      </c>
      <c r="B2" s="6" t="n">
        <v>78971</v>
      </c>
      <c r="C2" s="6" t="n">
        <v>11729</v>
      </c>
      <c r="D2" s="6" t="n">
        <v>108615</v>
      </c>
      <c r="E2" s="6" t="n">
        <v>-41373</v>
      </c>
    </row>
    <row r="3">
      <c r="A3" s="4" t="inlineStr">
        <is>
          <t>Beginning Balance (in shares) at Dec. 31, 2023</t>
        </is>
      </c>
      <c r="B3" s="4" t="inlineStr">
        <is>
          <t xml:space="preserve"> </t>
        </is>
      </c>
      <c r="C3" s="5" t="n">
        <v>16258</v>
      </c>
      <c r="D3" s="4" t="inlineStr">
        <is>
          <t xml:space="preserve"> </t>
        </is>
      </c>
      <c r="E3" s="4" t="inlineStr">
        <is>
          <t xml:space="preserve"> </t>
        </is>
      </c>
    </row>
    <row r="4">
      <c r="A4" s="4" t="inlineStr">
        <is>
          <t>Net income</t>
        </is>
      </c>
      <c r="B4" s="5" t="n">
        <v>6240</v>
      </c>
      <c r="C4" s="4" t="inlineStr">
        <is>
          <t xml:space="preserve"> </t>
        </is>
      </c>
      <c r="D4" s="4" t="inlineStr">
        <is>
          <t xml:space="preserve"> </t>
        </is>
      </c>
      <c r="E4" s="5" t="n">
        <v>6240</v>
      </c>
    </row>
    <row r="5">
      <c r="A5" s="4" t="inlineStr">
        <is>
          <t>Stock-based compensation expense</t>
        </is>
      </c>
      <c r="B5" s="5" t="n">
        <v>506</v>
      </c>
      <c r="C5" s="6" t="n">
        <v>50</v>
      </c>
      <c r="D5" s="5" t="n">
        <v>456</v>
      </c>
      <c r="E5" s="4" t="inlineStr">
        <is>
          <t xml:space="preserve"> </t>
        </is>
      </c>
    </row>
    <row r="6">
      <c r="A6" s="4" t="inlineStr">
        <is>
          <t>Repurchases of common stock</t>
        </is>
      </c>
      <c r="B6" s="5" t="n">
        <v>-273</v>
      </c>
      <c r="C6" s="6" t="n">
        <v>-27</v>
      </c>
      <c r="D6" s="5" t="n">
        <v>-246</v>
      </c>
      <c r="E6" s="4" t="inlineStr">
        <is>
          <t xml:space="preserve"> </t>
        </is>
      </c>
    </row>
    <row r="7">
      <c r="A7" s="4" t="inlineStr">
        <is>
          <t>Repurchases of common stock (in shares)</t>
        </is>
      </c>
      <c r="B7" s="4" t="inlineStr">
        <is>
          <t xml:space="preserve"> </t>
        </is>
      </c>
      <c r="C7" s="5" t="n">
        <v>-61</v>
      </c>
      <c r="D7" s="4" t="inlineStr">
        <is>
          <t xml:space="preserve"> </t>
        </is>
      </c>
      <c r="E7" s="4" t="inlineStr">
        <is>
          <t xml:space="preserve"> </t>
        </is>
      </c>
    </row>
    <row r="8">
      <c r="A8" s="4" t="inlineStr">
        <is>
          <t>Ending Balance at Mar. 31, 2024</t>
        </is>
      </c>
      <c r="B8" s="5" t="n">
        <v>85444</v>
      </c>
      <c r="C8" s="6" t="n">
        <v>11752</v>
      </c>
      <c r="D8" s="5" t="n">
        <v>108825</v>
      </c>
      <c r="E8" s="5" t="n">
        <v>-35133</v>
      </c>
    </row>
    <row r="9">
      <c r="A9" s="4" t="inlineStr">
        <is>
          <t>Ending Balance (in shares) at Mar. 31, 2024</t>
        </is>
      </c>
      <c r="B9" s="4" t="inlineStr">
        <is>
          <t xml:space="preserve"> </t>
        </is>
      </c>
      <c r="C9" s="5" t="n">
        <v>16197</v>
      </c>
      <c r="D9" s="4" t="inlineStr">
        <is>
          <t xml:space="preserve"> </t>
        </is>
      </c>
      <c r="E9" s="4" t="inlineStr">
        <is>
          <t xml:space="preserve"> </t>
        </is>
      </c>
    </row>
    <row r="10">
      <c r="A10" s="4" t="inlineStr">
        <is>
          <t>Beginning Balance at Dec. 31, 2024</t>
        </is>
      </c>
      <c r="B10" s="6" t="n">
        <v>93102</v>
      </c>
      <c r="C10" s="6" t="n">
        <v>11669</v>
      </c>
      <c r="D10" s="5" t="n">
        <v>108065</v>
      </c>
      <c r="E10" s="5" t="n">
        <v>-26632</v>
      </c>
    </row>
    <row r="11">
      <c r="A11" s="4" t="inlineStr">
        <is>
          <t>Beginning Balance (in shares) at Dec. 31, 2024</t>
        </is>
      </c>
      <c r="B11" s="5" t="n">
        <v>16346</v>
      </c>
      <c r="C11" s="5" t="n">
        <v>16346</v>
      </c>
      <c r="D11" s="4" t="inlineStr">
        <is>
          <t xml:space="preserve"> </t>
        </is>
      </c>
      <c r="E11" s="4" t="inlineStr">
        <is>
          <t xml:space="preserve"> </t>
        </is>
      </c>
    </row>
    <row r="12">
      <c r="A12" s="4" t="inlineStr">
        <is>
          <t>Net income</t>
        </is>
      </c>
      <c r="B12" s="6" t="n">
        <v>3827</v>
      </c>
      <c r="C12" s="4" t="inlineStr">
        <is>
          <t xml:space="preserve"> </t>
        </is>
      </c>
      <c r="D12" s="4" t="inlineStr">
        <is>
          <t xml:space="preserve"> </t>
        </is>
      </c>
      <c r="E12" s="5" t="n">
        <v>3827</v>
      </c>
    </row>
    <row r="13">
      <c r="A13" s="4" t="inlineStr">
        <is>
          <t>Stock-based compensation expense</t>
        </is>
      </c>
      <c r="B13" s="5" t="n">
        <v>343</v>
      </c>
      <c r="C13" s="6" t="n">
        <v>33</v>
      </c>
      <c r="D13" s="5" t="n">
        <v>310</v>
      </c>
      <c r="E13" s="4" t="inlineStr">
        <is>
          <t xml:space="preserve"> </t>
        </is>
      </c>
    </row>
    <row r="14">
      <c r="A14" s="4" t="inlineStr">
        <is>
          <t>Repurchases of common stock</t>
        </is>
      </c>
      <c r="B14" s="5" t="n">
        <v>-567</v>
      </c>
      <c r="C14" s="6" t="n">
        <v>-57</v>
      </c>
      <c r="D14" s="5" t="n">
        <v>-510</v>
      </c>
      <c r="E14" s="4" t="inlineStr">
        <is>
          <t xml:space="preserve"> </t>
        </is>
      </c>
    </row>
    <row r="15">
      <c r="A15" s="4" t="inlineStr">
        <is>
          <t>Repurchases of common stock (in shares)</t>
        </is>
      </c>
      <c r="B15" s="4" t="inlineStr">
        <is>
          <t xml:space="preserve"> </t>
        </is>
      </c>
      <c r="C15" s="5" t="n">
        <v>-86</v>
      </c>
      <c r="D15" s="4" t="inlineStr">
        <is>
          <t xml:space="preserve"> </t>
        </is>
      </c>
      <c r="E15" s="4" t="inlineStr">
        <is>
          <t xml:space="preserve"> </t>
        </is>
      </c>
    </row>
    <row r="16">
      <c r="A16" s="4" t="inlineStr">
        <is>
          <t>Ending Balance at Mar. 31, 2025</t>
        </is>
      </c>
      <c r="B16" s="6" t="n">
        <v>96705</v>
      </c>
      <c r="C16" s="6" t="n">
        <v>11645</v>
      </c>
      <c r="D16" s="6" t="n">
        <v>107865</v>
      </c>
      <c r="E16" s="6" t="n">
        <v>-22805</v>
      </c>
    </row>
    <row r="17">
      <c r="A17" s="4" t="inlineStr">
        <is>
          <t>Ending Balance (in shares) at Mar. 31, 2025</t>
        </is>
      </c>
      <c r="B17" s="5" t="n">
        <v>16260</v>
      </c>
      <c r="C17" s="5" t="n">
        <v>16260</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827</v>
      </c>
      <c r="C4" s="6" t="n">
        <v>62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56</v>
      </c>
      <c r="C6" s="5" t="n">
        <v>1193</v>
      </c>
    </row>
    <row r="7">
      <c r="A7" s="4" t="inlineStr">
        <is>
          <t>Change in allowance for doubtful accounts and credit losses</t>
        </is>
      </c>
      <c r="B7" s="5" t="n">
        <v>0</v>
      </c>
      <c r="C7" s="5" t="n">
        <v>-28</v>
      </c>
    </row>
    <row r="8">
      <c r="A8" s="4" t="inlineStr">
        <is>
          <t>(Gain) loss on sale or disposal of property and equipment, net</t>
        </is>
      </c>
      <c r="B8" s="5" t="n">
        <v>8</v>
      </c>
      <c r="C8" s="5" t="n">
        <v>-3241</v>
      </c>
    </row>
    <row r="9">
      <c r="A9" s="4" t="inlineStr">
        <is>
          <t>Stock-based compensation expense</t>
        </is>
      </c>
      <c r="B9" s="5" t="n">
        <v>343</v>
      </c>
      <c r="C9" s="5" t="n">
        <v>506</v>
      </c>
    </row>
    <row r="10">
      <c r="A10" s="3" t="inlineStr">
        <is>
          <t>Changes in operating assets and liabilities:</t>
        </is>
      </c>
      <c r="B10" s="4" t="inlineStr">
        <is>
          <t xml:space="preserve"> </t>
        </is>
      </c>
      <c r="C10" s="4" t="inlineStr">
        <is>
          <t xml:space="preserve"> </t>
        </is>
      </c>
    </row>
    <row r="11">
      <c r="A11" s="4" t="inlineStr">
        <is>
          <t>Contract receivables and retainage, net</t>
        </is>
      </c>
      <c r="B11" s="5" t="n">
        <v>-2920</v>
      </c>
      <c r="C11" s="5" t="n">
        <v>9434</v>
      </c>
    </row>
    <row r="12">
      <c r="A12" s="4" t="inlineStr">
        <is>
          <t>Contract assets</t>
        </is>
      </c>
      <c r="B12" s="5" t="n">
        <v>-1462</v>
      </c>
      <c r="C12" s="5" t="n">
        <v>-2166</v>
      </c>
    </row>
    <row r="13">
      <c r="A13" s="4" t="inlineStr">
        <is>
          <t>Prepaid expenses, inventory and other current assets</t>
        </is>
      </c>
      <c r="B13" s="5" t="n">
        <v>-432</v>
      </c>
      <c r="C13" s="5" t="n">
        <v>2102</v>
      </c>
    </row>
    <row r="14">
      <c r="A14" s="4" t="inlineStr">
        <is>
          <t>Accounts payable</t>
        </is>
      </c>
      <c r="B14" s="5" t="n">
        <v>3998</v>
      </c>
      <c r="C14" s="5" t="n">
        <v>-1712</v>
      </c>
    </row>
    <row r="15">
      <c r="A15" s="4" t="inlineStr">
        <is>
          <t>Contract liabilities</t>
        </is>
      </c>
      <c r="B15" s="5" t="n">
        <v>-344</v>
      </c>
      <c r="C15" s="5" t="n">
        <v>-3730</v>
      </c>
    </row>
    <row r="16">
      <c r="A16" s="4" t="inlineStr">
        <is>
          <t>Accrued expenses and other current liabilities</t>
        </is>
      </c>
      <c r="B16" s="5" t="n">
        <v>-1879</v>
      </c>
      <c r="C16" s="5" t="n">
        <v>-1422</v>
      </c>
    </row>
    <row r="17">
      <c r="A17" s="4" t="inlineStr">
        <is>
          <t>Noncurrent assets and liabilities, net</t>
        </is>
      </c>
      <c r="B17" s="5" t="n">
        <v>-176</v>
      </c>
      <c r="C17" s="5" t="n">
        <v>-157</v>
      </c>
    </row>
    <row r="18">
      <c r="A18" s="4" t="inlineStr">
        <is>
          <t>Net cash provided by operating activities</t>
        </is>
      </c>
      <c r="B18" s="5" t="n">
        <v>2219</v>
      </c>
      <c r="C18" s="5" t="n">
        <v>7019</v>
      </c>
    </row>
    <row r="19">
      <c r="A19" s="3" t="inlineStr">
        <is>
          <t>Cash flows from investing activities:</t>
        </is>
      </c>
      <c r="B19" s="4" t="inlineStr">
        <is>
          <t xml:space="preserve"> </t>
        </is>
      </c>
      <c r="C19" s="4" t="inlineStr">
        <is>
          <t xml:space="preserve"> </t>
        </is>
      </c>
    </row>
    <row r="20">
      <c r="A20" s="4" t="inlineStr">
        <is>
          <t>Capital expenditures</t>
        </is>
      </c>
      <c r="B20" s="5" t="n">
        <v>-307</v>
      </c>
      <c r="C20" s="5" t="n">
        <v>-2553</v>
      </c>
    </row>
    <row r="21">
      <c r="A21" s="4" t="inlineStr">
        <is>
          <t>Issuance of note receivable (DIP Loan)</t>
        </is>
      </c>
      <c r="B21" s="5" t="n">
        <v>-1150</v>
      </c>
      <c r="C21" s="4" t="inlineStr">
        <is>
          <t xml:space="preserve"> </t>
        </is>
      </c>
    </row>
    <row r="22">
      <c r="A22" s="4" t="inlineStr">
        <is>
          <t>Proceeds from sale of property and equipment</t>
        </is>
      </c>
      <c r="B22" s="5" t="n">
        <v>11</v>
      </c>
      <c r="C22" s="5" t="n">
        <v>8894</v>
      </c>
    </row>
    <row r="23">
      <c r="A23" s="4" t="inlineStr">
        <is>
          <t>Recoveries from insurance claims</t>
        </is>
      </c>
      <c r="B23" s="5" t="n">
        <v>0</v>
      </c>
      <c r="C23" s="5" t="n">
        <v>326</v>
      </c>
    </row>
    <row r="24">
      <c r="A24" s="4" t="inlineStr">
        <is>
          <t>Purchases of short-term investments</t>
        </is>
      </c>
      <c r="B24" s="5" t="n">
        <v>-14074</v>
      </c>
      <c r="C24" s="5" t="n">
        <v>-22170</v>
      </c>
    </row>
    <row r="25">
      <c r="A25" s="4" t="inlineStr">
        <is>
          <t>Maturities of short-term investments</t>
        </is>
      </c>
      <c r="B25" s="5" t="n">
        <v>15220</v>
      </c>
      <c r="C25" s="5" t="n">
        <v>3050</v>
      </c>
    </row>
    <row r="26">
      <c r="A26" s="4" t="inlineStr">
        <is>
          <t>Net cash used in investing activities</t>
        </is>
      </c>
      <c r="B26" s="5" t="n">
        <v>-300</v>
      </c>
      <c r="C26" s="5" t="n">
        <v>-12453</v>
      </c>
    </row>
    <row r="27">
      <c r="A27" s="3" t="inlineStr">
        <is>
          <t>Cash flows from financing activities:</t>
        </is>
      </c>
      <c r="B27" s="4" t="inlineStr">
        <is>
          <t xml:space="preserve"> </t>
        </is>
      </c>
      <c r="C27" s="4" t="inlineStr">
        <is>
          <t xml:space="preserve"> </t>
        </is>
      </c>
    </row>
    <row r="28">
      <c r="A28" s="4" t="inlineStr">
        <is>
          <t>Repurchases of common stock</t>
        </is>
      </c>
      <c r="B28" s="5" t="n">
        <v>-567</v>
      </c>
      <c r="C28" s="5" t="n">
        <v>-273</v>
      </c>
    </row>
    <row r="29">
      <c r="A29" s="4" t="inlineStr">
        <is>
          <t>Net cash used in financing activities</t>
        </is>
      </c>
      <c r="B29" s="5" t="n">
        <v>-567</v>
      </c>
      <c r="C29" s="5" t="n">
        <v>-273</v>
      </c>
    </row>
    <row r="30">
      <c r="A30" s="4" t="inlineStr">
        <is>
          <t>Net increase (decrease) in cash, cash equivalents and restricted cash</t>
        </is>
      </c>
      <c r="B30" s="5" t="n">
        <v>1352</v>
      </c>
      <c r="C30" s="5" t="n">
        <v>-5707</v>
      </c>
    </row>
    <row r="31">
      <c r="A31" s="4" t="inlineStr">
        <is>
          <t>Cash, cash equivalents and restricted cash, beginning of period</t>
        </is>
      </c>
      <c r="B31" s="5" t="n">
        <v>28481</v>
      </c>
      <c r="C31" s="5" t="n">
        <v>39651</v>
      </c>
    </row>
    <row r="32">
      <c r="A32" s="4" t="inlineStr">
        <is>
          <t>Cash, cash equivalents and restricted cash, end of period</t>
        </is>
      </c>
      <c r="B32" s="6" t="n">
        <v>29833</v>
      </c>
      <c r="C32" s="6" t="n">
        <v>339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27</v>
      </c>
      <c r="C4" s="6" t="n">
        <v>62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Nature of Operations Gulf Island Fabrication, Inc. (together with its subsidiaries, “Gulf Island,” “the Company,” “we,” “us” and “our”) is a leading fabricator of complex steel structures and modules and a provider of specialty services, including project management, hookup, commissioning, repair, maintenance, scaffolding, coatings, welding enclosures, civil construction and cleaning and environmental services to the industrial and energy sectors. Our customers include U.S. and, to a lesser extent, international energy producers; refining, petrochemical, LNG, industrial and power operators; and EPC companies. We currently operate and manage our business through two operating divisions (“Services” and “Fabrication”) and one non-operating division (“Corporate”), which represent our reportable segments. Our corporate headquarters is located in The Woodlands, Texas and our primary operating facilities are located in Houma, Louisiana (“Houma Facilities”). See Note 7 for further discussion of our reportable segments. During 2021, we sold our previous Shipyard Division operating assets and certain construction contracts and commenced the wind down of our remaining Shipyard Division operations, which consisted of the completion of a seventy-vehicle ferry and two forty-vehicle ferry projects (collectively, “Ferry Projects”). The wind down of our Shipyard Division operations was substantially completed in the fourth quarter 2023 and final completion occurred in the first quarter 2025 with the expiration of the last warranty period for the Ferry Projects. While our Shipyard Division represented a reportable segment for the year ended December 31, 2024, effective January 1, 2025, the Shipyard Division is no longer a reportable segment. Operating results for our Shipyard Division for the first quarter 2025 are not material and are reflected within our Corporate Division. 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of the Financial Statements have been included. Operating results for the three months ended March 31, 2025 are not necessarily indicative of the results that may be expected for the year ending December 31, 2025. Our Consolidated Balance Sheet (“Balance Sheet”) at December 31, 2024, has been derived from the audited financial statements at that date, but does not include all of the information and footnotes required by GAAP for complete financial statements. For further information, refer to our 2024 Financial Statements. Operating Cycle The duration of our contracts vary, but ma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 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long-term contracts, including application of the percentage-of-completion (“POC”) method, estimating costs to complete each contract and the recognition of incentives, unapproved change orders, claims (including amounts arising from disputes with customers) and liquidated damages; • fair value and recoverability assessments that must be periodically performed with respect to long-lived tangible assets, goodwill and other intangible assets; • determination of deferred income tax assets, liabilities and related valuation allowances; • reserves for bad debts and credit losses; • liabilities related to uninsured losses and deductibles and retentions for insurance coverages; and • the impacts of volatile oil and gas prices and macroeconomic conditions on our business, estimates and judgments as discussed further below. If the underlying estimates and assumptions upon which our Financial Statements are based change in the future, actual amounts may differ materially from those included in the Financial Statements. Oil and Gas Price Volatility and Macroeconomic Conditions – For over a decade, prices of oil and gas have experienced significant volatility, including depressed prices, which negatively impacted certain of our end markets and operating results, and elevated prices, which positively impacted certain of our end markets and operating results. While oil prices have somewhat stabilized, such stability is uncertain and difficult to predict, particularly in light of geopolitical turmoil and uncertainty. In addition, global economic factors that are beyond our control, have and could continue to impact our operations, including, but not limited to, labor constraints, trade policies (including tariffs) and related market uncertainty, supply chain disruptions, inflationary pressures, economic slowdowns and recessions, natural disasters, public health crises and geopolitical conflicts. The ultimate business and financial impacts of oil and gas price volatility and macroeconomic conditions on our business and results of operations continues to be uncertain, but the impacts have included, or may continue to include, among other things, reduced bidding activity; suspension or termination of backlog; deterioration of customer financial condition; and unanticipated project costs and schedule delays due to supply chain disruptions, labor and material price increases, lower labor productivity, increased employee and contractor absenteeism and turnover, craft labor hiring challenges, increased safety incidents, lack of performance by subcontractors and suppliers, and contract disputes. We continue to monitor the impacts of oil and gas price volatility and macroeconomic conditions on our operations, and our estimates in future periods will be revised for any events and changes in circumstances arising after the date of this Report. Income (Loss) Per Share Basic income (loss) per share is calculated by dividing net income or loss by the weighted average number of common shares outstanding for the period. Diluted income (loss) per share reflects the assumed conversion of dilutive securities in periods in which income is reported. See Note 6 for calculations of our basic and diluted income (loss) per share. Cash Equivalents and Short-term Investments Cash Equivalents – We consider investments with original maturities of three months or less when purchased to be cash equivalents. We hold substantially all of our cash deposits with Hancock Whitney Bank (“Whitney Bank”). Restricted Cash – At March 31, 2025 and December 31, 2024, we had $ 1.2 million and $ 1.2 million , respectively, of restricted cash as security for letters of credit issued under our letter of credit facility (“LC Facility”) with Whitney Bank. Our restricted cash is held in an interest-bearing money market account with Whitney Bank. The classification of the restricted cash as current or noncurrent is determined by the contractual maturity dates of the letters of credit being secured, with letters of credit having maturity dates of twelve months or less from the balance sheet date classified as current , and letters of credit having maturity dates of longer than twelve months from the balance sheet date classified as noncurrent . See Note 4 for further discussion of our letters of credit and associated security requirements. Short-term Investments – We consider investments with original maturities of more than three months but less than twelve months to be short-term investments. At March 31, 2025 and December 31, 2024, our short-term investments included U.S. Treasuries with original maturities of approximately four to six months. We intend to hold these investments until maturity and it is not more likely than not that we will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Allowance for Doubtful Accounts and Credit Losses In the normal course of business, we extend credit to our customers on a short-term basis and contract receivables are generally not collateralized; however, we typically have the right to place liens on our projects in the event of nonpayment by our customers. We provide an allowance for credit losses and routinely review individual contract receivable balances and other financial asset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company-specific credit ratings, historical company-specific uncollectable amounts and economic conditions in general. See Note 2 for further discussion of our allowance for doubtful accounts and credit losses. Stock-Based Compensation Awards under our stock-based compensation plans are calculated using a fair value-based measurement method. Depending on the terms of the award, we use the straight-line or graded vesting methods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Consolidated Statements of Operations (“Statement of Operations”). Tax payments made on behalf of employees to taxing authorities in order to satisfy employee income tax withholding obligations from the vesting of shares under our stock-based compensation plans are classified as a financing activity on our Consolidated Statements of Cash Flows (“Statement of Cash Flows”). Depreciation and Amortiz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Intangible assets are amortized on a straight-line basis over seven years and amortization expense is reflected within general and administrative expense on our Statement of Operations. Long-Lived Assets Goodwill – Goodwill is not amortized, but instead is reviewed for impairment at least annually at a reporting unit level, absent any indicators of impairment or when other actions require an impairment assessment (such as a change in reporting units). Our Services Division represents our only reporting unit with goodwill. We perform our annual impairment assessment during the fourth quarter of each year based upon balances as of October 1. In evaluating goodwill for impairment, we have the option to first assess qualitative factors to determine whether it is more likely than not that the fair value of our reporting unit is greater than its carrying value. If we determine that it is more likely than not that the carrying value of the reporting unit is greater than its fair value, we perform a quantitative impairment test by calculating the fair value of the reporting unit and comparing it to the carrying value of the reporting unit, and we recognize an impairment charge to the extent its carrying value exceeds its fair value. To determine the fair value of our reporting unit and test for impairment, we utilize an income approach (discounted cash flow method) as we believe this is the most direct approach to incorporate the specific economic attributes and risk profile of our reporting unit into our valuation model. We had no indicators of impairment during the three months ended March 31, 2025. If, based on future assessments, our goodwill is deemed to be impaired, the impairment would result in a charge to our operating results in the period of impairment. Other Long-Lived Assets – Our property, plant and equipment, lease assets (included within other noncurrent assets) and finite-lived intangible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We had no indicators of impairment during the three months ended March 31, 2025 . 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the impairments of inventory, goodwill and long-lived assets, are non-recurring fair value measurements that fall within Level 3 of the fair value hierarchy. Our fair value assessments for long-term debt are recurring fair value measurements that fall within Level 2 of the fair value hierarchy, and are determined using various methods, including quoted prices for identical or similar securities in both active and inactive markets. See Note 4 for further discussion of our long-term debt. Revenue Recognition General – Our revenue is derived from customer contracts and agreements that are awarded on a competitively bid and negotiated basis using a range of contracting options, including fixed-price, unit-rate, time and materials (“T&amp;M”) and cost-reimbursable, or a combination thereof. Our contracts primarily relate to the fabrication of steel structures and modules, and certain service arrangements. We recognize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is recognized as the work progresses. Revenue for performance obligations that do not meet the criteria for over time recognition is recognized at a point-in-time when a performance obligation is complete and a customer has obtained control of a promised asset. Long-term Contracts Satisfied Over Time – Revenue for our long-term contracts is recognized using the POC method based on contract costs incurred to date compared to total estimated contract costs (an input method). Fixed-price contracts, or contracts with a more significant fixed-price component, generally provide us with greater control over project schedule and the timing of when work is performed and costs are incurred, and accordingly, when revenue is recognized. Unit-rate, T&amp;M and cost-reimbursable contracts generally have more variability in the scope of work and provide our customers with greater influence over the timing of when we perform our work, and accordingly, such contracts often result in less predictability with respect to the timing of when revenue is recognize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or loss for contracts accounted for using the POC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revenue recognized in prior periods and the recognition of losses expected to be incurred on contracts. Due to the various estimates inherent in our contract accounting, actual results could differ materially from those estimates, which could result in material changes to our Financial Statements and related disclosures. See Note 2 for further discussion of projects with significant changes in estimated margins during the three months ended March 31, 2025 and 2024. Short-term Contracts and Contracts Satisfied at a Point In Time – Revenue for our short-term contracts (which includes revenue associated with our master services arrangements) and contracts that do not satisfy the criteria for revenue recognition over time is recognized when the work is performed or when control of the asset is transferred, the related costs are incurred and collection is reasonably assured. Variable Consideration – Revenue and gross profit or loss for contracts can be significantly affected by variable consideration, which can be in the form of unapproved change orders, claims (including amounts arising from disputes with customers), incentives and liquidated damages that may not be resolved until the later stages of the contract or after the contract has been completed. Variable consideration can also include revenue associated with work performed on a unit-rate, T&amp;M or cost-reimbursable basis that is recognized using the POC method. We estimate variable consideration based on the amount we expect to be entitled and include estimated amounts in the transaction price to the extent it is probable that a significant future reversal of cumulative revenue recognized will not occur or when we conclude that any significant uncertainty associated with the variable consideration is resolved. See Note 2 for further discussion of our unapproved change orders, claims, incentives and liquidated damages. Additional Disclosures – Topic 606 also requires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March 31, 2025 and December 31, 2024 , we had no deferred pre-contract costs. Other (Income) Expense, Net Other (income) expense, net, generally represents recoveries or provisions for bad debts and credit losses, gains or losses associated with the sale or disposition of property and equipment, and income or expense associated with certain nonrecurring items. For the three months ended March 31, 2024, other (income) expense, net for our Fabrication Division included a gain of $ 2.9 million related to the sale of certain excess real property (consisting of land and buildings) for net cash proceeds of $ 8.5 million. Income Taxes Income taxes have been provided for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anticipa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Our effective tax rate differs from our statutory rate for the three months ended March 31, 2025 and 2024 , as no federal income tax expense was recorded for our income as it was fully offset by the reversal of valuation allowance on our net deferred tax assets. Income taxes recorded for the three months ended March 31, 2025 and 2024, relate to state income taxe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New Accounting Standards Segment Reporting – In the fourth quarter 2024, we adopted ASU 2023-07 “Segment Reporting - Improvements to Reportable Segment Disclosures,” which requires us to disclose, on an interim and annual basis, additional information about our significant segment expenses. The new standard did not have an effect on our Financial Statements; however, it did result in changes to our segment disclosures for all periods presented as the standard was applied using the retrospective transition method. See Note 7 for the segment disclosures required by the new standard. Income Taxes – In the fourth quarter 2023, the Financial Accounting Standards Board (“FASB”) issued ASU 2023-09 “Income Taxes - Improvements to Income Tax Disclosures,” which requires enhanced disclosures related to our rate reconciliation and income taxes paid information. The new standard will be effective for us in the fourth quarter 2025 and may be applied using either the prospective or retrospective transition method. Early adoption of the new standard is permitted; however, we have not elected to early adopt the standard. We are assessing the effect of the new standard on our Financial Statement disclosures; however, adoption will not impact our Financial Statements. Income Statement Reporting – In the fourth quarter 2024, the FASB issued ASU 2024-03 “Income Statement - Reporting Comprehensive Income - Expense Disaggregation Disclosures,” which requires additional disclosure of the nature of expenses included in our Statement of Operations as well as disclosures about specific types of expenses included in the expense captions presented in our Statement of Operations. The new standard will be effective for us in the fourth quarter 2027 and may be applied using either the prospective or retrospective transition method. Early adoption of the new standard is permitted; however, we have not elected to early adopt the standard. We are assessing the effect of the new standard on our Financial Statement disclosures; however, adoption will not impact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39:53Z</dcterms:created>
  <dcterms:modified xmlns:dcterms="http://purl.org/dc/terms/" xmlns:xsi="http://www.w3.org/2001/XMLSchema-instance" xsi:type="dcterms:W3CDTF">2025-05-06T21:39:55Z</dcterms:modified>
</cp:coreProperties>
</file>